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OVERVIEW" sheetId="7" state="visible" r:id="rId7"/>
    <sheet xmlns:r="http://schemas.openxmlformats.org/officeDocument/2006/relationships" name="SUMMARY OF SIGNIFICANT ACCOUNTI" sheetId="8" state="visible" r:id="rId8"/>
    <sheet xmlns:r="http://schemas.openxmlformats.org/officeDocument/2006/relationships" name="COMPREHENSIVE LOSS"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OTHER LONG-TERM LIABILIT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VENUE" sheetId="18" state="visible" r:id="rId18"/>
    <sheet xmlns:r="http://schemas.openxmlformats.org/officeDocument/2006/relationships" name="COLLABORATION AGRE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TIREMENT SAVINGS PLAN" sheetId="22" state="visible" r:id="rId22"/>
    <sheet xmlns:r="http://schemas.openxmlformats.org/officeDocument/2006/relationships" name="KOLLTAN ACQUISITION" sheetId="23" state="visible" r:id="rId23"/>
    <sheet xmlns:r="http://schemas.openxmlformats.org/officeDocument/2006/relationships" name="RESTRUCTURING EXPENSE"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OMPREHENSIVE LOSS (Tables)" sheetId="28" state="visible" r:id="rId28"/>
    <sheet xmlns:r="http://schemas.openxmlformats.org/officeDocument/2006/relationships" name="FAIR VALUE MEASUREMENTS (Table)" sheetId="29" state="visible" r:id="rId29"/>
    <sheet xmlns:r="http://schemas.openxmlformats.org/officeDocument/2006/relationships" name="MARKETABLE SECURITIES (Tables)"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ACCRUED EXPENSES (Tables)" sheetId="33" state="visible" r:id="rId33"/>
    <sheet xmlns:r="http://schemas.openxmlformats.org/officeDocument/2006/relationships" name="OTHER LONG-TERM LIABILITIES (Ta"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KOLLTAN ACQUISITION (Tables)" sheetId="38" state="visible" r:id="rId38"/>
    <sheet xmlns:r="http://schemas.openxmlformats.org/officeDocument/2006/relationships" name="RESTRUCTURING EXPENSE (Tables)" sheetId="39" state="visible" r:id="rId39"/>
    <sheet xmlns:r="http://schemas.openxmlformats.org/officeDocument/2006/relationships" name="SELECTED QUARTERLY FINANCIAL 40" sheetId="40" state="visible" r:id="rId40"/>
    <sheet xmlns:r="http://schemas.openxmlformats.org/officeDocument/2006/relationships" name="NATURE OF BUSINESS AND OVERVI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COMPREHENSIVE LOSS (Details)" sheetId="46" state="visible" r:id="rId46"/>
    <sheet xmlns:r="http://schemas.openxmlformats.org/officeDocument/2006/relationships" name="FAIR VALUE MEASUREMENTS (Detail" sheetId="47" state="visible" r:id="rId47"/>
    <sheet xmlns:r="http://schemas.openxmlformats.org/officeDocument/2006/relationships" name="MARKETABLE SECURITIES (Details)" sheetId="48" state="visible" r:id="rId48"/>
    <sheet xmlns:r="http://schemas.openxmlformats.org/officeDocument/2006/relationships" name="PROPERTY AND EQUIPMENT, NET (De" sheetId="49" state="visible" r:id="rId49"/>
    <sheet xmlns:r="http://schemas.openxmlformats.org/officeDocument/2006/relationships" name="INTANGIBLE ASSETS AND GOODWIL50" sheetId="50" state="visible" r:id="rId50"/>
    <sheet xmlns:r="http://schemas.openxmlformats.org/officeDocument/2006/relationships" name="ACCRUED EXPENSES (Details)" sheetId="51" state="visible" r:id="rId51"/>
    <sheet xmlns:r="http://schemas.openxmlformats.org/officeDocument/2006/relationships" name="OTHER LONG-TERM LIABILITIES (De" sheetId="52" state="visible" r:id="rId52"/>
    <sheet xmlns:r="http://schemas.openxmlformats.org/officeDocument/2006/relationships" name="STOCKHOLDERS' EQUITY (Details)" sheetId="53" state="visible" r:id="rId53"/>
    <sheet xmlns:r="http://schemas.openxmlformats.org/officeDocument/2006/relationships" name="STOCK-BASED COMPENSATION - Summ" sheetId="54" state="visible" r:id="rId54"/>
    <sheet xmlns:r="http://schemas.openxmlformats.org/officeDocument/2006/relationships" name="STOCK-BASED COMPENSATION - Valu" sheetId="55" state="visible" r:id="rId55"/>
    <sheet xmlns:r="http://schemas.openxmlformats.org/officeDocument/2006/relationships" name="REVENUE (Details)" sheetId="56" state="visible" r:id="rId56"/>
    <sheet xmlns:r="http://schemas.openxmlformats.org/officeDocument/2006/relationships" name="COLLABORATION AGREEMENTS (Detai" sheetId="57" state="visible" r:id="rId57"/>
    <sheet xmlns:r="http://schemas.openxmlformats.org/officeDocument/2006/relationships" name="INCOME TAXES - SUMMARY (Details" sheetId="58" state="visible" r:id="rId58"/>
    <sheet xmlns:r="http://schemas.openxmlformats.org/officeDocument/2006/relationships" name="INCOME TAXES (Details)" sheetId="59" state="visible" r:id="rId59"/>
    <sheet xmlns:r="http://schemas.openxmlformats.org/officeDocument/2006/relationships" name="COMMITMENTS AND CONTINGENCIES60" sheetId="60" state="visible" r:id="rId60"/>
    <sheet xmlns:r="http://schemas.openxmlformats.org/officeDocument/2006/relationships" name="RETIREMENT SAVINGS PLAN (Detail" sheetId="61" state="visible" r:id="rId61"/>
    <sheet xmlns:r="http://schemas.openxmlformats.org/officeDocument/2006/relationships" name="KOLLTAN ACQUISITION - Purchase " sheetId="62" state="visible" r:id="rId62"/>
    <sheet xmlns:r="http://schemas.openxmlformats.org/officeDocument/2006/relationships" name="KOLLTAN ACQUISITION - Allocatio" sheetId="63" state="visible" r:id="rId63"/>
    <sheet xmlns:r="http://schemas.openxmlformats.org/officeDocument/2006/relationships" name="KOLLTAN ACQUISITION - Acquisiti" sheetId="64" state="visible" r:id="rId64"/>
    <sheet xmlns:r="http://schemas.openxmlformats.org/officeDocument/2006/relationships" name="RESTRUCTURING EXPENSE (Details)" sheetId="65" state="visible" r:id="rId65"/>
    <sheet xmlns:r="http://schemas.openxmlformats.org/officeDocument/2006/relationships" name="SELECTED QUARTERLY FINANCIAL 66" sheetId="66" state="visible" r:id="rId66"/>
  </sheets>
  <definedNames/>
  <calcPr calcId="124519" fullCalcOnLoad="1"/>
</workbook>
</file>

<file path=xl/sharedStrings.xml><?xml version="1.0" encoding="utf-8"?>
<sst xmlns="http://schemas.openxmlformats.org/spreadsheetml/2006/main" uniqueCount="677">
  <si>
    <t>Document and Entity Information - USD ($) $ in Millions</t>
  </si>
  <si>
    <t>12 Months Ended</t>
  </si>
  <si>
    <t>Dec. 31, 2016</t>
  </si>
  <si>
    <t>Mar. 06, 2017</t>
  </si>
  <si>
    <t>Jun. 30, 2016</t>
  </si>
  <si>
    <t>Document and Entity Information</t>
  </si>
  <si>
    <t>Entity Registrant Name</t>
  </si>
  <si>
    <t>Celldex Therapeutic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5</t>
  </si>
  <si>
    <t>Current Assets:</t>
  </si>
  <si>
    <t>Cash and Cash Equivalents</t>
  </si>
  <si>
    <t>Marketable Securities</t>
  </si>
  <si>
    <t>Accounts and Other Receivables</t>
  </si>
  <si>
    <t>Prepaid and Other Current Assets</t>
  </si>
  <si>
    <t>Total Current Assets</t>
  </si>
  <si>
    <t>Property and Equipment, Net</t>
  </si>
  <si>
    <t>Intangible Assets, Net</t>
  </si>
  <si>
    <t>Other Assets</t>
  </si>
  <si>
    <t>Goodwill</t>
  </si>
  <si>
    <t>Total Assets</t>
  </si>
  <si>
    <t>Current Liabilities:</t>
  </si>
  <si>
    <t>Accounts Payable</t>
  </si>
  <si>
    <t>Accrued Expenses</t>
  </si>
  <si>
    <t>Current Portion of Long-Term Liabilities</t>
  </si>
  <si>
    <t>Total Current Liabilities</t>
  </si>
  <si>
    <t>Other Long-Term Liabilities</t>
  </si>
  <si>
    <t>Total Liabilities</t>
  </si>
  <si>
    <t>Commitments and Contingent Liabilities (Notes 13 and 15)</t>
  </si>
  <si>
    <t xml:space="preserve"> </t>
  </si>
  <si>
    <t>Stockholders' Equity:</t>
  </si>
  <si>
    <t>Convertible Preferred Stock, $.01 Par Value; 3,000,000 Shares Authorized; No Shares Issued and Outstanding at December 31, 2016 and 2015</t>
  </si>
  <si>
    <t>Common Stock, $.001 Par Value; 297,000,000 Shares Authorized; 120,516,654 and 98,685,595 Shares Issued and Outstanding at December 31, 2016 and 2015, respectively</t>
  </si>
  <si>
    <t>Additional Paid-In Capital</t>
  </si>
  <si>
    <t>Accumulated Other Comprehensive Income</t>
  </si>
  <si>
    <t>Accumulated Deficit</t>
  </si>
  <si>
    <t>Total Stockholders' Equity</t>
  </si>
  <si>
    <t>Total Liabilities and Stockholders' Equity</t>
  </si>
  <si>
    <t>BALANCE SHEETS (Parenthetical) - $ / shares</t>
  </si>
  <si>
    <t>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OPERATIONS AND COMPREHENSIVE LOSS - USD ($) shares in Thousands, $ in Thousands</t>
  </si>
  <si>
    <t>Dec. 31, 2014</t>
  </si>
  <si>
    <t>REVENUE:</t>
  </si>
  <si>
    <t>Product Development and Licensing Agreements</t>
  </si>
  <si>
    <t>Contracts and Grants</t>
  </si>
  <si>
    <t>Total Revenue</t>
  </si>
  <si>
    <t>OPERATING EXPENSE:</t>
  </si>
  <si>
    <t>Research and Development</t>
  </si>
  <si>
    <t>General and Administrative</t>
  </si>
  <si>
    <t>Amortization of Acquired Intangible Assets</t>
  </si>
  <si>
    <t>Total Operating Expense</t>
  </si>
  <si>
    <t>Operating Loss</t>
  </si>
  <si>
    <t>Investment and Other Income, Net</t>
  </si>
  <si>
    <t>Net Loss</t>
  </si>
  <si>
    <t>Basic and Diluted Net Loss Per Common Share (in dollars per share)</t>
  </si>
  <si>
    <t>Shares Used in Calculating Basic and Diluted Net Loss per Share (in shares)</t>
  </si>
  <si>
    <t>COMPREHENSIVE LOSS:</t>
  </si>
  <si>
    <t>Other Comprehensive Income (Loss):</t>
  </si>
  <si>
    <t>Foreign Currency Translation Adjustments</t>
  </si>
  <si>
    <t>Unrealized Gain (Loss) on Marketable Securities</t>
  </si>
  <si>
    <t>Comprehensive Loss</t>
  </si>
  <si>
    <t>STATEMENTS OF STOCKHOLDERS' EQUITY - USD ($) $ in Thousands</t>
  </si>
  <si>
    <t>Common Stock</t>
  </si>
  <si>
    <t>Total</t>
  </si>
  <si>
    <t>Balance at Dec. 31, 2013</t>
  </si>
  <si>
    <t>Balance (in shares) at Dec. 31, 2013</t>
  </si>
  <si>
    <t>Increase (Decrease) in Stockholders' Equity</t>
  </si>
  <si>
    <t>Shares Issued under Stock Option and Employee Stock Purchase Plans</t>
  </si>
  <si>
    <t>Shares Issued under Stock Option and Employee Stock Purchase Plans (in shares)</t>
  </si>
  <si>
    <t>Shares Issued in Connection with Supply Agreement</t>
  </si>
  <si>
    <t>Shares Issued in Connection with Supply Agreement (in shares)</t>
  </si>
  <si>
    <t>Share-Based Compensation</t>
  </si>
  <si>
    <t>Unrealized Gains (Losses) on Marketable Securities</t>
  </si>
  <si>
    <t>Balance at Dec. 31, 2014</t>
  </si>
  <si>
    <t>Balance (in shares) at Dec. 31, 2014</t>
  </si>
  <si>
    <t>Shares Issued in Underwritten Offering</t>
  </si>
  <si>
    <t>Shares Issued in Underwritten Offering (in shares)</t>
  </si>
  <si>
    <t>Balance at Dec. 31, 2015</t>
  </si>
  <si>
    <t>Balance (in shares) at Dec. 31, 2015</t>
  </si>
  <si>
    <t>Shares Issued in Connection with Cantor Agreement</t>
  </si>
  <si>
    <t>Shares Issued in Connection with Cantor Agreement (in shares)</t>
  </si>
  <si>
    <t>Shares Issued in Connection with the Kolltan Acquisition</t>
  </si>
  <si>
    <t>Shares Issued in Connection with the Kolltan Acquisition (in shares)</t>
  </si>
  <si>
    <t>Shares Issued in Connection with Kolltan Severance</t>
  </si>
  <si>
    <t>Shares Issued in Connection with Kolltan Severance (in shares)</t>
  </si>
  <si>
    <t>Balance at Dec. 31, 2016</t>
  </si>
  <si>
    <t>Balance (in shares) at Dec. 31, 2016</t>
  </si>
  <si>
    <t>STATEMENTS OF CASH FLOWS - USD ($) $ in Thousands</t>
  </si>
  <si>
    <t>Cash Flows From Operating Activities:</t>
  </si>
  <si>
    <t>Adjustments to Reconcile Net Loss to Net Cash Used in Operating Activities:</t>
  </si>
  <si>
    <t>Depreciation and Amortization</t>
  </si>
  <si>
    <t>Amortization of Intangible Assets</t>
  </si>
  <si>
    <t>Amortization and Premium of Marketable Securities, Net</t>
  </si>
  <si>
    <t>Realized Gain on Sales and Maturities of Marketable Securities</t>
  </si>
  <si>
    <t>Loss on Sale or Disposal of Assets</t>
  </si>
  <si>
    <t>Stock-Based Compensation Expense</t>
  </si>
  <si>
    <t>Non-Cash Expense</t>
  </si>
  <si>
    <t>Changes in Operating Assets and Liabilities:</t>
  </si>
  <si>
    <t>Accounts Payable and Accrued Expenses</t>
  </si>
  <si>
    <t>Other Liabilities</t>
  </si>
  <si>
    <t>Net Cash Used in Operating Activities</t>
  </si>
  <si>
    <t>Cash Flows From Investing Activities:</t>
  </si>
  <si>
    <t>Sales and Maturities of Marketable Securities</t>
  </si>
  <si>
    <t>Purchases of Marketable Securities</t>
  </si>
  <si>
    <t>Investment in Other</t>
  </si>
  <si>
    <t>Cash Acquired in Kolltan Acquisition, net</t>
  </si>
  <si>
    <t>Acquisition of Property and Equipment</t>
  </si>
  <si>
    <t>Net Cash Provided by (Used in) Investing Activities</t>
  </si>
  <si>
    <t>Cash Flows From Financing Activities:</t>
  </si>
  <si>
    <t>Net Proceeds from Stock Issuances</t>
  </si>
  <si>
    <t>Proceeds from Issuance of Stock from Employee Benefit Pla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cash Investing Activities</t>
  </si>
  <si>
    <t>Accrued construction in progress</t>
  </si>
  <si>
    <t>Non-cash Supplemental Disclosure</t>
  </si>
  <si>
    <t>Shares issued to former Kolltan executive for settlement of severance</t>
  </si>
  <si>
    <t>Shares issued in connection with Kolltan Acquisition</t>
  </si>
  <si>
    <t>NATURE OF BUSINESS AND OVERVIEW</t>
  </si>
  <si>
    <t>(1) NATURE OF BUSINESS AND OVERVIEW
Celldex Therapeutics, Inc. (the "Company" or "Celldex") is a biopharmaceutical company focused on the development and commercialization of several immunotherapy technologies for the treatment of cancer and other difficult-to-treat diseases. The Company currently has seven drug candidates in clinical development including glembatumumab vedotin (also referred to as CDX-011), varlilumab (also referred to as CDX-1127), CDX-0158, CDX-3379, CDX-1401, CDX-301 and CDX-014.
As more fully discussed in Note 17, on November 29, 2016, the Company acquired (the "Kolltan Acquisition") Kolltan Pharmaceuticals, Inc. ("Kolltan"), a privately held clinical-stage biotechnology company based in New Haven, Connecticut in accordance with the Agreement and Plan of Merger dated as of November 1, 2016 (the "Merger Agreement"). Under the terms of the Merger Agreement, Kolltan's investors received, in exchange for their share and debt interests in Kolltan, an aggregate of 18,257,996 shares of Celldex's common stock. In addition, following closing, certain officers of Kolltan will receive an aggregate of 437,901 shares of Celldex's common stock in lieu of cash severance obligations, less tax withholdings. In December 2016, the Company issued 111,111 shares of Celldex's common stock as partial payment of this obligation. In addition, in the event that certain specified preclinical and clinical development milestones related to Kolltan's development programs and/or Celldex's development programs and certain commercial milestones related to Kolltan's drug candidates are achieved, Celldex will be required to pay Kolltan's stockholders milestone payments of up to $172.5 million, which milestone payments may be made, at Celldex's sole election, in cash, in shares of Celldex's common stock or a combination of both, subject to NASDAQ listing requirements and provisions of the Merger Agreement. The number of shares of Celldex common stock issuable in connection with a milestone payment, if any, will be determined based on the average closing price per share of Celldex common stock for the five trading day period ending three calendar days prior to the achievement of such milestone. Pursuant to applicable NASDAQ listing rules, Celldex is required to obtain stockholder approval of such issuances of Celldex's common stock to the extent that such issuances exceed 19.9% of its common stock outstanding prior to the merger. If Celldex does not obtain stockholder approval of such common stock issuances, Celldex may elect to pay the milestone consideration in cash to maintain compliance with applicable NASDAQ listing standards. Celldex may still decide to pay cash even if Celldex obtains stockholder approval although it is required to maintain a certain percentage of the overall consideration paid in Celldex common stock to satisfy certain tax requirements under the Merger Agreement.
At December 31, 2016, the Company had cash, cash equivalents and marketable securities of $189.8 million. The Company has had recurring losses and incurred a loss of $128.5 million for the year ended December 31, 2016. Net cash used in operations for the year ended December 31, 2016 was $113.0 million. The Company believes that the cash, cash equivalents and marketable securities at March 14, 2017 will be sufficient to meet estimated working capital requirements and fund planned operations for at least the next twelve months from the date of issuance of these financial statements.
During the next twelve months and beyond, the Company will take further steps to raise additional capital to meet its liquidity needs. These capital raising activities may include, but may not be limited to, one or more of the following: the licensing of drug candidates with existing or new collaborative partners, possible business combinations, issuance of debt, or the issuance of common stock or other securities via private placements or public offerings. While the Company may seek capital through a number of means,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into and beyond twelve months from the issuance date is also dependent on the timing and manner of payment of future contingent milestones from the Kolltan acquisition, in the event that the Company achieves the drug candidate milestones related to those payments. The Company may decide to pay those milestone payments in cash. Further, if the Company does not obtain shareholder approval to issue shares in lieu of cash payments, the Company would need to make those payments in cash in order to meet its NASDAQ listing requirements. If the Company is unable to raise the funds necessary to meet its long-term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t>
  </si>
  <si>
    <t>SUMMARY OF SIGNIFICANT ACCOUNTING POLICIES</t>
  </si>
  <si>
    <t>(2) SUMMARY OF SIGNIFICANT ACCOUNTING POLICIES
Basis of Presentation
Following the Kolltan Acquisition, the consolidated financial statements reflect the financial position, results of operation and cash flows of the combined companies. Accordingly, this report reflects the financial condition as of December 31, 2016 and the results of operations and cash flows for the period from the Kolltan Acquisition on November 29, 2016 through December 31, 2016. On December 31, 2016, the Company completed the merger of Kolltan with and into Celldex pursuant to a short-form merger effected under Delaware law. As a result, the separate corporate existence of Kolltan has ceased and the Company has succeeded to all rights, privileges, powers and franchises of Kolltan.
On December 31, 2014, the Company's wholly-owned subsidiary, Celldex Research Corporation, merged into Celldex Therapeutics, Inc. In February 2016, the Company formed a wholly-owned subsidiary, Celldex Therapeutics Europe GmbH, in Zug, Switzerland. In July 2016, we formed a wholly-owned subsidiary, Celldex Australia Pty Ltd, in Brisbane, Australia. The statements of operations and comprehensive loss, of stockholders' equity, and of cash flows, are consolidated for the years ended December 31, 2016 and 2014. These consolidated financial statements reflect the operations of the Company and its wholly-owned subsidiary prior to the merger. All intercompany balances and transactions have been eliminated in consolidation. The Company operates in one segment, which is the business of development, manufacturing and commercialization of novel therapeutics for human health care.
Use of Estimates
The preparation of the financial statements in conformity with accounting principles generally accepted in the United States of America (U.S. GAAP) requires management to make estimates and use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
Cash and Cash Equivalents
The Company considers all highly liquid investments purchased with a maturity date of 90 days or less at the date of purchase to be cash equivalents. Cash equivalents consist principally of money market funds and debt securities.
Marketable Securities
The Company invests its excess cash balances in marketable securities including municipal bond securities, U.S. government agency securities, and high-grade corporate bonds. The Company classifies all of its marketable securities as current assets on the balance sheets because they are available-for-sale and available to fund current operations. Marketable securities are stated at fair value with their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transferred from other comprehensive income (loss) to the statements of operations. Realized gains and losses are determined on the specific identification method and are included in investment and other income, net.
Concentration of Credit Risk and of Significant Customers and Suppliers
Financial instruments that potentially subject the Company to concentrations of credit risk primarily consist of cash, cash equivalents, marketable securities and accounts receivable. The Company invests its cash, cash equivalents and marketable securities in debt instruments and interest bearing accounts at major financial institutions in excess of insured limits. The Company mitigates credit risk by limiting the investment type and maturity to securities that preserve capital, maintain liquidity and have a high credit quality. The Company has not historically experienced credit losses from its accounts receivable and therefore has not established an allowance for doubtful accounts.
Revenue from Rockefeller and BMS represented 40% and 31% for the year ended December 31, 2016, 62% and 24% for the year ended December 31, 2015, and 75% and 20% for the year ended December 31, 2014, of total Company revenue, respectively.
The Company relies on contract manufacturing organizations (CMO) to manufacture drug substance and drug product for its late-stage clinical study of glembatumumab vedotin as well as for future commercial supplies. The Company also relies on CMOs for supply of raw materials as well as filling, packaging, storage and shipping of drug product. These clinical studies would be adversely affected by a significant interruption in the supply of glembatumumab vedotin. The Company also relies on third-party collaborators to develop companion diagnostic tests for certain of its drug candidates, including glembatumumab vedotin.
Fair Value Measurements
The Company has certain assets and liabilities that are measured at fair value in the financial statements. The Company seeks to maximize the use of observable inputs (market data obtained from sources independent from the Company) and to minimize the use of unobservable inputs (the Company's assumptions about how market participants would price assets and liabilities) when measuring the fair value of its assets and liabilities. These assets and liabilities are classified into one of three levels of the following fair value hierarchy as defined by U.S. GAAP:
Level 1: Observable inputs such as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Property and Equipment
Property and equipment is stated at cost and depreciated over the estimated useful lives of the related assets using the straight-line method. Laboratory equipment and office furniture and equipment are depreciated over five years and computer equipment is depreciated over three years. Manufacturing equipment is amortized over seven to ten years. Leasehold improvements are amortized over the shorter of the estimated useful life or the non-cancelable term of the related lease, including any renewals that are reasonably assured of occurring. Property and equipment under construction is classified as construction in progress and is depreciated or amortized only after the asset is placed in service. Expenditures for maintenance and repairs are charged to expense whereas the costs of significant improvements which extend the life of the underlying asset are capitalized. Upon retirement or sale, the cost of assets disposed of and the related accumulated depreciation are eliminated and any resulting gain or loss is reflected in the Company's statements of operations and comprehensive loss.
The treatment of costs to construct property and equipment depends on the nature of the costs and the stage of construction. Costs incurred in the project planning, design, construction and installation phases are capitalized as part of the cost of the asset. The Company stops capitalizing these costs when the asset is substantially complete and ready for its intended use. For manufacturing property and equipment, the Company also capitalizes the cost of validating these assets for the underlying manufacturing process. The Company completes the capitalization of validation costs when the asset is substantially complete and ready for its intended use. Costs capitalized include incremental labor and fringe benefits, and direct consultancy services.
Business Combinations
The Company records the fair value of the consideration transferred to acquire a business to the tangible assets and identifiable intangible assets acquired and liabilities assumed on the basis of their fair values at the date of acquisition. The Company assesses the fair value of assets, including intangible assets such as in-process research and development (IPR&amp;D), using a variety of methods including present value models. Each asset is measured at fair value from the perspective of a market participant. The method used to estimate the fair values of IPR&amp;D assets incorporates significant assumptions regarding the estimates a market participant would make in order to evaluate an asset, including a market participant's assumptions regarding the probability of completing IPR&amp;D projects, which would require obtaining regulatory approval for marketing of the associated drug candidate; a market participant's estimates regarding the timing of and the expected costs to complete IPR&amp;D projects; a market participant's estimates of future cash flows from potential product sales; and the appropriate discount rates for a market participant. Transaction costs and restructuring costs associated with the transaction are expensed as incurred.
The Company records contingent consideration resulting from a business combination at its fair value on the acquisition date. The Company determines the fair value of the contingent consideration based primarily on the (i) timing and probability of success of clinical events or regulatory approvals; (ii) timing and probability of success of meeting clinical and commercial milestones; and (iii) discount rates. The Company's contingent consideration liabilities arose in connection with its acquisition of Kolltan. On a quarterly basis, the Company revalues these obligations and record increases or decreases in their fair value as an adjustment to operating earnings. Changes to contingent consideration obligations can result from adjustments to discount rates, accretion of the discount rates due to the passage of time, changes in the Company's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expense recorded in any given period.
Intangible Assets
IPR&amp;D assets acquired in a business combination initially are recorded at fair value and accounted for as indefinite-lived intangible assets. These assets are capitalized on the Company's balance sheets until either the project underlying them is completed or the assets become impaired. If a project is completed, the carrying value of the related intangible asset is amortized over the remaining estimated life of the asset beginning in the period in which the project is completed. If a project becomes impaired or is abandoned, the carrying value of the related intangible asset is written down to its fair value and an impairment charge is taken in the period in which the impairment occurs.
IPR&amp;D assets are tested for impairment on an annual basis during the third quarter, or earlier if impairment indicators are present. As part of the annual impairment test of the IPR&amp;D assets as of July 1, 2016, the Company performed a calculation of the fair value of the asset and concluded that the IPR&amp;D assets were not impaired.
Intangible assets acquired in a business combination with a finite life are recorded at fair value and amortized over the greater of economic consumption or on a straight-line basis over their estimated useful life.
Goodwill
The difference between the purchase price and the fair value of assets acquired and liabilities assumed in a business combination is allocated to goodwill. Goodwill is evaluated for impairment on an annual basis during the third quarter, or earlier if impairment indicators are present. The Company has the option to assess qualitative factors to determine if it is more likely than not that goodwill might be impaired and whether it is necessary to perform the two-step goodwill impairment test required under U.S. GAAP. As part of its annual impairment test of the goodwill asset as of July 1, 2016, the Company bypassed the optional qualitative assessment and performed the two-step impairment test. The Company concluded that goodwill was not impaired.
Impairment of Intangible and Long-Lived Assets
The Company evaluates the recoverability of its long-lived assets, including property and equipment, and intangible assets when circumstances indicate that an event of impairment may have occurred.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Revenue Recognition
The Company recognizes revenue when all of the following criteria are met: persuasive evidence of an arrangement exists; delivery has occurred or services have been rendered; the seller's price to the buyer is fixed or determinable; and collectability is reasonably assured.
The Company has entered into and in the future may enter into biopharmaceutical product development agreements with collaborative partners for the research and development of therapeutic drug candidates. The terms of the agreements may include nonrefundable signing and licensing fees, funding for research, development and manufacturing, milestone payments and royalties on any product sales derived from collaborations. These multiple element arrangements are analyzed to determine whether the deliverables can be separated or whether they must be accounted for as a single unit of accounting. In accounting for these transactions, the Company allocates revenue to the various elements based on their relative fair value. The fair value of a revenue generating element can be based on current selling prices offered by the Company or another party for current products or the Company's best estimate of a selling price for future products. Revenue allocated to an individual element is recognized when all other revenue recognition criteria are met for that element.
These collaborative and other agreements may contain milestone payments. Revenues from milestones, if they are considered substantive, are recognized upon successful accomplishment of the milestones. Determining whether a milestone is substantive involves judgment, including an assessment of the Company's involvement in achieving the milestones and whether the amount of the payment is commensurate to the Company's performance. If not considered substantive, milestones are initially deferred and recognized over the period of the remaining performance obligation.
Payments received to fund certain research activities are recognized as revenue in the period in which the research activities are performed. Revenue from contracts and grants is recognized as the services are performed and recorded as effort is expended on the contracted work and billed to the government or the Company's contractual partner. Payments received in advance that are related to future performance are deferred and recognized as revenue when the research projects are performed.
Product royalty revenue consists of payments received from licensees for a portion of sales proceeds from products that utilize the Company's licensed technologies and are recognized when the amount of and basis for such royalty payments are reported to the Company in accurate and appropriate form and in accordance with the related license agreement.
Research and Development Expenses
Research and development costs, including internal and contract research costs, are expensed as incurred. Research and development expenses consist mainly of clinical trial costs, manufacturing of clinical material, toxicology and other preclinical studies, personnel costs, depreciation, license fees and funding of outside contracted research.
Clinical trial expenses include expenses associated with clinical research organizations, or CRO, services. Contract manufacturing expenses include expenses associated with contract manufacturing organizations, or CMO, services. The invoicing from CROs and CMOs for services rendered can lag several months. The Company accrues the cost of services rendered in connection with CRO and CMO activities based on our estimate of costs incurred. The Company maintains regular communication with our CROs and CMOs to assess the reasonableness of its estimates. Differences between actual expenses and estimated expenses recorded have not been material and are adjusted for in the period in which they become known.
Patent Costs
Patent costs are expensed as incurred. Certain patent costs are reimbursed by the Company's product development and licensing partners. Any reimbursed patent costs are recorded as product development and licensing agreement revenues in the Company's financial statements.
Stock-Based Compensation
The Company records stock-based compensation expense for all stock-based awards made to employees and directors based on the estimated fair values of the stock-based awards expected to vest at the grant date and is adjusted, if necessary, to reflect actual forfeitures. Compensation expense for all stock-based awards to employees and directors is recognized using the straight-line method over the term of vesting or performance.
The Company records stock-based compensation expense for stock options granted to non-employees based on the fair value of the stock options which is re-measured over the graded vesting term resulting in periodic adjustments to stock-based compensation expense.
Foreign Currency Translation
Net unrealized gains and losses resulting from foreign currency translation are included in other comprehensive income (loss). At December 31, 2016 and December 31, 2015, accumulated other comprehensive income includes a net unrealized gain related to foreign currency translation of $2.6 million.
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is. Quarterly,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
Comprehensive Loss
Comprehensive loss is comprised of net loss and certain changes in stockholders' equity that are excluded from net loss. The Company includes foreign currency translation adjustments and unrealized gains and losses on marketable securities in other comprehensive loss. The statements of operations and comprehensive loss reflect total comprehensive loss for the years ended December 31, 2016, 2015 and 2014.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The potentially dilutive common shares that have not been included in the net loss per common share calculations because the effect would have been anti-dilutive are as follows:
Year Ended December 31,
2016
2015
2014
Stock options
Restricted stock
​
​
​
​
​
​
​
​
​
​
​
​
​
​
​
​
​
​
​
​
​
​
​
​
​
​
​
​
​
​
​
​
​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In May 2014, the FASB issued a new U.S. GAAP accounting standard that creates modifications to various other revenue accounting standards for specialized transactions and industries. The new U.S. GAAP accounting standard requires a company to recognize revenue when it transfers goods or services to customers in an amount that reflects the consideration that the company expects to receive for those goods or services. In August 2015, the FASB deferred the effective date of the new standard from January 1, 2017 to January 1, 2018. The amendment allows for two methods of adoption, a full retrospective method or a modified retrospective approach with the cumulative effect recognized at the date of initial application. The Company will further study the implications of this standard in order to evaluate the expected impact on the financial statements.
In February 2016, the FASB issued a new U.S. GAAP accounting standard which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potential impact that this standard may have on the Company's financial statements.
In March 2016, the FASB issued a new U.S. GAAP accounting standard which involves several aspects of the accounting for share-based payment transactions, including the income tax consequences, classification of awards as either equity or liabilities and classification on the statement of cash flows. The new standard will be effective for the Company on January 1, 2017. The adoption of this standard is not expected to have a material impact on our financial statements.
In June 2016, the FASB issued a new U.S. GAAP accounting standard which changes the impairment model for most financial assets and certain other instruments. Under the new standard, entities holding financial assets and net investment in leases that are not accounted for at fair value through net incom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adoption of this standard is not expected to have a material impact on the Company's financial statements.
In August 2016, the FASB issued a new U.S. GAAP accounting standard which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us on January 1, 2018. The Company is currently evaluating the potential impact that this standard may have on the Company's financial statements.</t>
  </si>
  <si>
    <t>COMPREHENSIVE LOSS</t>
  </si>
  <si>
    <t>(3) COMPREHENSIVE LOSS
The changes in accumulated other comprehensive income (loss) by component for the years ended December 31, 2016, 2015 and 2014 are summarized below. No amounts were reclassified out of accumulated other comprehensive income during the years ended December 31, 2016, 2015 and 2014.
Unrealized
Foreign
Total
(In thousands)
Balance at December 31, 2013
$
$
$
Other comprehensive loss before reclassifications
)
)
)
Amounts reclassified from other comprehensive income
—
—
—
​
​
​
​
​
​
​
​
​
​
​
Net current-period other comprehensive loss
)
)
)
​
​
​
​
​
​
​
​
​
​
​
Balance at December 31, 2014
​
​
​
​
​
​
​
​
​
​
​
​
​
​
​
​
​
​
​
​
​
​
Other comprehensive (loss) gain before reclassifications
)
)
Amounts reclassified from other comprehensive income
—
—
—
​
​
​
​
​
​
​
​
​
​
​
Net current-period other comprehensive (loss) gain
)
)
​
​
​
​
​
​
​
​
​
​
​
Balance at December 31, 2015
$
)
$
$
​
​
​
​
​
​
​
​
​
​
​
​
​
​
​
​
​
​
​
​
​
​
Other comprehensive gain before reclassifications
—
Amounts reclassified from other comprehensive income
—
—
—
​
​
​
​
​
​
​
​
​
​
​
Net current-period other comprehensive gain
—
​
​
​
​
​
​
​
​
​
​
​
Balance at December 31, 2016
$
)
$
$
​
​
​
​
​
​
​
​
​
​
​
​
​
​
​
​
​
​
​
​
​
​</t>
  </si>
  <si>
    <t>FAIR VALUE MEASUREMENTS</t>
  </si>
  <si>
    <t>(4) FAIR VALUE MEASUREMENTS
The following tables set forth the Company's financial assets subject to fair value measurements:
As of
Level 1
Level 2
Level 3
(In thousands)
Assets:
Money market funds and cash equivalents
$
—
$
—
Marketable securities
$
—
$
—
​
​
​
​
​
​
​
​
​
​
​
​
​
​
$
—
$
—
​
​
​
​
​
​
​
​
​
​
​
​
​
​
​
​
​
​
​
​
​
​
​
​
​
​
​
​
As of
Level 1
Level 2
Level 3
(In thousands)
Assets:
Money market funds and cash equivalents
$
—
$
—
Marketable securities
$
—
$
—
​
​
​
​
​
​
​
​
​
​
​
​
​
​
$
—
$
—
​
​
​
​
​
​
​
​
​
​
​
​
​
​
​
​
​
​
​
​
​
​
​
​
​
​
​
​
Liabilities:
Kolltan acquisition contingent consideration
$
—
—
$
​
​
​
​
​
​
​
​
​
​
​
​
​
​
$
—
—
$
​
​
​
​
​
​
​
​
​
​
​
​
​
​
​
​
​
​
​
​
​
​
​
​
​
​
​
​
Contingent consideration liabilities related to acquisitions are classified as Level 3 within the valuation hierarchy and are valued based on various estimates, including probability of success, discount rates and amount of time until the conditions of the milestone payments are met. In connection with the Kolltan acquisition, we may be required to pay future consideration that is contingent upon the achievement of specified development, regulatory approvals or sales-based milestone events. We determine the fair value of these obligations on the acquisition date using various estimates that are not observable in the market and represent a Level 3 measurement within the fair value hierarchy. The following table represents a roll-forward of our acquisition-related contingent consideration (in thousands):
December 31, 2016
Balance at beginning of period
$
—
Milestone payments
—
Changes in fair value
—
Kolltan acquisition contingent consideration
$
​
​
​
​
​
Balance at end of period
$
​
​
​
​
​
​
​
​
​
​
There have been no transfers of assets or liabilities between the fair value measurement classifications. The Company's financial instruments consist mainly of cash and cash equivalents, marketable securities, short-term accounts receivable and accounts payable.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Short-term accounts receivable and accounts payable are reflected in the accompanying financial statements at cost, which approximates fair value due to the short-term nature of these instruments.</t>
  </si>
  <si>
    <t>MARKETABLE SECURITIES</t>
  </si>
  <si>
    <t>(5) MARKETABLE SECURITIES
A summary of marketable securities is shown below:
Amortized
Gross
Gross
Fair
(In thousands)
December 31, 2016
Marketable securities
U.S. government and municipal obligations
Maturing in one year or less
$
$
$
)
$
Maturing after one year through three years
—
​
​
​
​
​
​
​
​
​
​
​
​
​
​
Total U.S. government and municipal obligations
$
$
$
)
$
​
​
​
​
​
​
​
​
​
​
​
​
​
​
Corporate debt securities
Maturing in one year or less
$
$
—
$
)
$
Maturing after one year through three years
—
—
—
—
​
​
​
​
​
​
​
​
​
​
​
​
​
​
Total corporate debt securities
$
$
—
$
)
$
​
​
​
​
​
​
​
​
​
​
​
​
​
​
Total marketable securities
$
$
$
)
$
​
​
​
​
​
​
​
​
​
​
​
​
​
​
​
​
​
​
​
​
​
​
​
​
​
​
​
​
December 31, 2015
Marketable securities
U.S. government and municipal obligations
Maturing in one year or less
$
$
$
)
$
Maturing after one year through three years
)
​
​
​
​
​
​
​
​
​
​
​
​
​
​
Total U.S. government and municipal obligations
$
$
$
)
$
​
​
​
​
​
​
​
​
​
​
​
​
​
​
Corporate debt securities
Maturing in one year or less
$
$
$
)
$
Maturing after one year through three years
)
​
​
​
​
​
​
​
​
​
​
​
​
​
​
Total corporate debt securities
$
$
$
)
$
​
​
​
​
​
​
​
​
​
​
​
​
​
​
Total marketable securities
$
$
$
)
$
​
​
​
​
​
​
​
​
​
​
​
​
​
​
​
​
​
​
​
​
​
​
​
​
​
​
​
​
The marketable securities held by the Company were high investment grade and there were no marketable securities that the Company considered to be other-than-temporarily impaired as of December 31, 2016. Marketable securities include $0.6 million and $1.5 million in accrued interest at December 31, 2016 and December 31, 2015, respectively.</t>
  </si>
  <si>
    <t>PROPERTY AND EQUIPMENT, NET</t>
  </si>
  <si>
    <t>(6) PROPERTY AND EQUIPMENT, NET
Property and equipment include the following:
December 31,
December 31,
(In thousands)
Laboratory Equipment
$
$
Manufacturing Equipment
Office Furniture and Equipment
Leasehold Improvements
Construction in Progress
​
​
​
​
​
​
​
​
Total Property and Equipment
Less Accumulated Depreciation and Amortization
)
)
​
​
​
​
​
​
​
​
$
$
​
​
​
​
​
​
​
​
​
​
​
​
​
​
​
​
Depreciation and amortization expense related to property and equipment was $3.1 million, $3.0 million and $2.4 million for the years ended December 31, 2016, 2015 and 2014, respectively.</t>
  </si>
  <si>
    <t>INTANGIBLE ASSETS AND GOODWILL</t>
  </si>
  <si>
    <t>(7) INTANGIBLE ASSETS AND GOODWILL
Intangible assets, net of accumulated amortization, and goodwill are as follows:
December 31, 2016
December 31, 2015
Estimated Life
Cost
Accumulated
Net
Cost
Accumulated
Net
(In thousands)
Intangible Assets:
IPR&amp;D
Indefinite
$
$
—
$
$
$
—
$
Amgen Amendment
16 years
)
)
Core Technology
11 years
)
—
)
​
​
​
​
​
​
​
​
​
​
​
​
​
​
​
​
​
​
​
​
​
​
Total Intangible Assets
$
$
)
$
$
$
)
$
​
​
​
​
​
​
​
​
​
​
​
​
​
​
​
​
​
​
​
​
​
​
Goodwill
Indefinite
$
$
—
$
$
$
—
$
​
​
​
​
​
​
​
​
​
​
​
​
​
​
​
​
​
​
​
​
​
​
​
​
​
​
​
​
​
​
​
​
​
​
​
​
​
​
​
​
​
​
​
​
The IPR&amp;D intangible asset recorded in connection with the CuraGen acquisition of $11.8 million relates to the development of glembatumumab vedotin. At the date of acquisition and at December 31, 2016, glembatumumab vedotin had not yet reached technological feasibility nor did it have any alternative future use. Glembatumumab vedotin is in a randomized, Phase 2b study for the treatment of triple negative breast cancer and a Phase 2 study for the treatment of metastatic melanoma.
The IPR&amp;D intangible asset recorded in connection with the Kolltan acquisition of $61.7 million relates to the development of the CDX-1058, CDX-3379 and TAM programs. At the date of acquisition and at December 31, 2016, the CDX-1058, CDX-3379 and TAM programs had not yet reached technological feasibility nor did they have any alternative future use. CDX-0158 is a humanized monoclonal antibody currently in a Phase 1 dose escalation study in refractory gastrointestinal stromal tumors and CDX-3379 is a human monoclonal antibody which recently completed a Phase 1b study in patients with solid tumors. The TAM program is a multi-faceted broad antibody discovery effort to generate antibodies that modulate the TAM family of RTKs, comprised of Tyro3, AXL and MerTK, which are expressed on tumor-infiltrating macrophages, dendritic cells and some tumors.
Amortization expense for intangible assets was $1.0 million for the years ended December 31, 2016, 2015 and 2014. The estimated future amortization expense of intangible assets for the years ending December 31, 2017, 2018, 2019, 2020 and 2021 is $0.9 million, $0.9 million, $0.9 million, $0.9 million and $0.9 million, respectively.</t>
  </si>
  <si>
    <t>ACCRUED EXPENSES</t>
  </si>
  <si>
    <t>(8) ACCRUED EXPENSES
Accrued expenses include the following:
December 31,
December 31,
(In thousands)
Accrued Payroll and Employee Benefits
$
$
Accrued Research and Development Contract Costs
Accrued Professional Fees
Other Accrued Expenses
​
​
​
​
​
​
​
​
$
$
​
​
​
​
​
​
​
​
​
​
​
​
​
​
​
​</t>
  </si>
  <si>
    <t>OTHER LONG-TERM LIABILITIES</t>
  </si>
  <si>
    <t>(9) OTHER LONG-TERM LIABILITIES
Other long-term liabilities include the following:
December 31,
December 31,
(In thousands)
Deferred Rent
$
$
Net Deferred Tax Liability related to IPR&amp;D (Note 17)
Deferred Income from Sale of Tax Benefits
Needham Expansion Restructuring (Note 18)
—
Long-Term Severance (Note 17)
—
Contingent Milestones (Note 17)
—
Deferred Revenue
​
​
​
​
​
​
​
​
Total
Less Current Portion
)
)
​
​
​
​
​
​
​
​
Long-Term Portion
$
$
​
​
​
​
​
​
​
​
​
​
​
​
​
​
​
​
In November 2015, December 2014, January 2014, January 2013 and January 2012, the Company received approval from the New Jersey Economic Development Authority and agreed to sell New Jersey tax benefits of $9.8 million, $1.9 million, $1.1 million, $0.8 million and $0.8 million to an independent third party for $9.2 million, $1.8 million, $1.0 million, $0.8 million and $0.7 million, respectively. Under the agreement, the Company must maintain a base of operations in New Jersey for five years or the tax benefits must be paid back on a pro-rata basis based on the number of years completed. During the years ended December 31, 2016, 2015 and 2014, the Company recorded $2.8 million, $1.0 million and $0.4 million to other income related to the sale of these tax benefits, respectively.</t>
  </si>
  <si>
    <t>STOCKHOLDER'S EQUITY</t>
  </si>
  <si>
    <t>STOCKHOLDERS' EQUITY</t>
  </si>
  <si>
    <t>(10) STOCKHOLDERS' EQUITY
Common Stock
In December 2013, the Company filed an automatic shelf registration statement with the Securities and Exchange Commission to register for sale any combination of the types of securities described in the shelf registration statement. In December 2016, the Company filed a new shelf registration statement with the Securities and Exchange Commission to register for sale any combination of the types of securities described in the shelf registration statement up to a maximum aggregate offering price of $250 million. Such registration statement was declared effective on February 13, 2017.
During the year ended December 31, 2014, the Company entered into an amended and restated supply agreement with Biosyn Corporation. Under the supply agreement, Biosyn will manufacture and supply keyhole limpet hemocyanin (KLH) to the Company for use in connection with the development, manufacture or commercial sale of Rintega. In connection with the supply agreement, the Company issued to Biosyn 152,172 shares of its common stock having a value of $2.0 million. During the years ended December 31, 2016, 2015 and 2014, the Company recorded $1.6 million, $0.3 million and $0.1 million to research and development expense related to this supply agreement, respectively.
During the year ended December 31, 2015, the Company issued 8,337,500 shares of its common stock in underwritten public offerings resulting in net proceeds to the Company of $188.8 million, after deducting underwriting fees and offering expenses.
During the year ended December 31, 2016, the Company entered into a research and collaboration agreement with an undisclosed private company to access novel technologies and paid $3.5 million to support research activities and make an investment in the private company. The Company initially recorded $1.8 million to other assets related to this investment and $1.7 million was recorded to prepaid and other currents assets and is being amortized over the term of the agreement. At December 31, 2016, $0.7 million remained recorded to prepaid research related to this collaboration.
In May 2016, the Company entered into an agreement with Cantor Fitzgerald &amp; Co. ("Cantor") to allow the Company to issue and sell shares of its common stock having an aggregate offering price of up to $60.0 million from time to time through Cantor, acting as agent. During the year ended December 31, 2016, Company issued 3,303,800 shares of its common stock under this controlled equity offering sales agreement with Cantor resulting in net proceeds to the Company of $13.9 million, after deducting commission and offering expenses.
Convertible Preferred Stock
At December 31, 2016, the Company had authorized 3,000,000 shares of preferred stock all of which have been designated Class C Preferred Stock including 350,000 shares which have been designated Series C-1 Junior Participating Cumulative Preferred Stock (the "Series C-1 Preferred Stock").</t>
  </si>
  <si>
    <t>STOCK-BASED COMPENSATION</t>
  </si>
  <si>
    <t>(11) STOCK-BASED COMPENSATION
The Company has the following stock-based compensation plans: the 2004 Employee Stock Purchase Plan (the "2004 ESPP Plan"), the 2008 Stock Option and Incentive Plan (the "2008 Plan") and Celldex Research's 2005 Equity Incentive Plan (the "Celldex Research 2005 Plan"). There are no shares available for future grant under the Celldex Research 2005 Plan.
Employee Stock Purchase Plan
At December 31, 2016, a total of 200,000 shares of common stock are reserved for issuance under the 2004 ESPP Plan. Under the 2004 ESPP Plan, each participating employee may purchase shares of common stock through payroll deductions at a purchase price equal to 85% of the lower of the fair market value of the common stock at either the beginning of the offering period or the applicable exercise date. During the years ended December 31, 2016 and 2015, the Company issued 59,335 and 15,755 shares under the 2004 ESPP Plan, respectively. At December 31, 2016, 78,236 shares were available for issuance under the 2004 ESPP Plan.
Employee Stock Option and Incentive Plan
The 2008 Plan permits the granting of incentive stock options (intended to qualify as such under Section 422A of the Internal Revenue Code of 1986, as amended), non-qualified stock options, stock appreciation rights, performance share units, restricted stock and other awards of restricted stock in lieu of cash bonuses to employees, consultants and non-employee directors.
At December 31, 2016, the 2008 Plan allowed for a maximum of 14,350,000 shares of common stock to be issued for grants of Stock Options and other Awards made prior to June 9, 2025 and grants of Incentive Stock Options made prior to April 16, 2025. The Company's board of directors determines the term of each option, option price, and number of shares for which each option is granted and the rate at which each option vests. Options generally vest over a period not to exceed four years. The term of each option cannot exceed ten years (five years for options granted to holders of more than 10% of the voting stock of the Company) and the exercise price of stock options cannot be less than the fair market value of the common stock at the date of grant (110% of fair market value for incentive stock options granted to holders of more than 10% of the voting stock of the Company). Vesting of all employee and non-employee director stock option awards may accelerate upon a change in control as defined in the 2008 Plan.
A summary of stock option activity for the year ended December 31, 2016 is as follows:
Shares
Weighted
Weighted
Options Outstanding at December 31, 2015
$
Granted
$
Exercised
)
$
Canceled
)
$
​
​
​
​
​
​
​
​
​
​
​
Options Outstanding at December 31, 2016
$
​
​
​
​
​
​
​
​
​
​
​
​
​
​
​
​
​
​
​
​
​
​
Options Vested and Expected to Vest at December 31, 2016
$
Options Exercisable at December 31, 2016
$
Shares Available for Grant under the 2008 Plan
The total intrinsic value of stock options exercised during the years ended December 31, 2016, 2015 and 2014 was $0.1 million, $14.4 million and $2.7 million, respectively. The weighted average grant-date fair value of stock options granted during the years ended December 31, 2016, 2015 and 2014 was $3.18, $15.25 and $8.82, respectively. The total fair value of stock options vested during the years ended December 31, 2016, 2015 and 2014 was $17.0 million, $10.0 million and $5.7 million, respectively.
The aggregate intrinsic value of stock options outstanding at December 31, 2016 was $0.4 million. The aggregate intrinsic value of stock options vested and expected to vest at December 31, 2016 was $0.4 million. As of December 31, 2016, total compensation cost related to non-vested employee and non-employee director stock options not yet recognized was approximately $27.4 million, net of estimated forfeitures, which is expected to be recognized as expense over a weighted average period of 2.8 years.
Restricted Stock
A summary of restricted stock activity under the 2008 Plan for the year ended December 31, 2016 is as follows:
Shares
Weighted
Outstanding and unvested at December 31, 2015
$
Granted
$
Vested
)
$
Canceled
)
$
​
​
​
​
​
​
​
​
Outstanding and unvested at December 31, 2016
$
​
​
​
​
​
​
​
​
​
​
​
​
​
​
​
​
Valuation and Expenses Information
Stock-based compensation expense for the years ended December 31, 2016, 2015 and 2014 was recorded as follows:
2016
2015
2014
(In thousands)
Research and development
$
$
$
General and administrative
​
​
​
​
​
​
​
​
​
​
​
Total stock-based compensation expense
$
$
$
​
​
​
​
​
​
​
​
​
​
​
​
​
​
​
​
​
​
​
​
​
​
The fair values of employee stock options granted during the years ended December 31, 2016, 2015 and 2014 were valued using the Black-Scholes option-pricing model with the following assumptions:
Year Ended
Year Ended
Year Ended
Expected stock price volatility
70 - 77%
67 - 69%
70 - 72%
Expected option term
6.0 Years
6.0 Years
6.0 Years
Risk-free interest rate
1.4 - 2.3%
1.8 - 2.2%
1.9 - 2.2%
Expected dividend yield
None
None
None
The Company estimates expected term based on historical exercise patterns. The Company uses its historical stock price volatility consistent with the expected term of grant as the basis for its expected volatility assumption. The risk-free interest rate is based upon the yield of U.S. Treasury securities consistent with the expected term of the option. The dividend yield assumption is based on the Company's history of zero dividend payouts and expectation that no dividends will be paid in the foreseeable future.</t>
  </si>
  <si>
    <t>REVENUE</t>
  </si>
  <si>
    <t>(12) REVENUE
Bristol-Myers Squibb Company (BMS)
In May 2014, the Company entered into a clinical trial collaboration with BMS to evaluate the safety, tolerability and preliminary efficacy of varlilumab and Opdivo®, BMS's PD-1 immune checkpoint inhibitor, in a Phase 1/2 study. Under the terms of this clinical trial collaboration, BMS made a one-time payment to the Company of $5.0 million and BMS and the Company amended the terms of the Company's existing license agreement with Medarex, which was acquired by BMS, related to the Company's CD27 program whereby certain future milestone payments were waived and future royalty rates were reduced that may have been due from the Company to Medarex. In return, BMS was granted a time-limited right of first negotiation if the Company wishes to out-license varlilumab. The companies also agreed to work exclusively with each other to explore anti-PD-1 antagonist antibody and anti-CD27 agonist antibody combination regimens. The clinical trial collaboration provides that the companies will share development costs and that the Company will be responsible for conducting the ongoing Phase 1/2 study.
The Company has determined that its performance obligations under the BMS agreement, which primarily include performing research and development, supplying varlilumab and participating in the joint development committee, should be accounted for as a single unit of accounting and estimated that its performance period under the BMS agreement would be 5 years. Accordingly, the $5.0 million up-front payment was initially recorded as deferred revenue and is being recognized as revenue on a straight-line basis over the estimated 5-year performance period using the Contingency Adjusted Performance Model ("CAPM"). The BMS agreement also provides for BMS to reimburse the Company for 50% of the external costs incurred by the Company in connection with the clinical trial. These BMS payments are being recognized as revenue using the CAPM. The Company recorded $2.1 million, $1.3 million and $0.7 million in revenue related to the BMS agreement during the year ended December 31, 2016, 2015 and 2014, respectively.
Rockefeller University (Rockefeller)
In September 2013, the Company entered into an agreement, as amended, with Rockefeller pursuant to which the Company performs research and development services for Rockefeller. The Company bills Rockefeller quarterly for actual time and direct costs incurred and records those amounts to revenue in the quarter the services are performed. The Company recorded $2.7 million, $3.4 million and $2.7 million in revenue related to the Rockefeller agreement during the years ended December 31, 2016, 2015 and 2014, respectively.</t>
  </si>
  <si>
    <t>COLLABORATION AGREEMENTS</t>
  </si>
  <si>
    <t>(13) COLLABORATION AGREEMENTS
The Company has entered into license agreements whereby the Company has received licenses or options to license technology, specified patents or patent applications. The Company's licensing and development collaboration agreements generally provide for royalty payments equal to specified percentages of product sales, annual license maintenance fees, continuing patent prosecution costs and potential future milestone payments to third parties upon the achievement of certain developmental, regulatory and/or commercial milestones. Nonrefundable license fee expense of $1.6 million, $0.9 million and $3.2 million was recorded to research and development expense for the years ended December 31, 2016, 2015 and 2014, respectively.
Medarex, Inc. (Medarex), which was acquired by Bristol-Myers Squibb
The Company and Medarex have entered into an assignment and license agreement, as amended, that provides for the assignment of certain patent and other intellectual property rights and a license to certain Medarex technology related to the Company's APC Targeting Technology™ and an anti-mannose receptor product. Under the terms of the agreement, the Company may be required to pay royalties in the low-single digits on any net product sale of a Licensed Royalty-Bearing Product or Anti-Mannose Product to Medarex until the later of (i) the expiration of the last to expire applicable patent and (ii) the tenth anniversary of the first commercial sale of such licensed product.
The Company and Medarex have also entered into a research and commercialization agreement, as amended, that provides that the Company may be required to pay Medarex milestones of up to $7.0 million upon obtaining first approval for commercial sale in a first indication of a product containing a licensed antibody and royalty payments in the low-to-mid single digits on any net product sales with respect to the development of any products containing such licensed antibodies until the later of (i) the expiration of the last to expire applicable patent and (ii) the tenth anniversary of the first commercial sale of such licensed product. In September 2010, the Company exercised an option under the agreement, whereby it licensed from Medarex access to the UltiMab technology to develop and commercialize human antibodies to CD27, including varlilumab. In connection with the clinical trial collaboration, the Company entered into with BMS in May 2014, certain future milestone payments were waived and future royalty rates that the Company may have owed Medarex in connection with any CD27 program were reduced.
Rockefeller University (Rockefeller)
In November 2005, the Company and Rockefeller entered into a license agreement for the exclusive worldwide rights to human DEC-205 receptor, with the right to sublicense the technology. The license grant is exclusive except that Rockefeller may use and permit other nonprofit organizations to use the human DEC-205 receptor patent rights for educational and research purposes. The Company may be required to pay Rockefeller milestones of up to $3.8 million upon obtaining first approval for commercial sale in a first indication of a product targeting the licensed receptor and royalty payments in the low-to-mid single digits on any net product sales with respect to development and commercialization of the human DEC-205 receptor.
University of Southampton, UK (Southampton)
In November 2008, the Company entered into a license agreement with Southampton to develop human antibodies towards CD27, a potentially important target for immunotherapy of various cancers. The Company may be required to pay Southampton milestones of up to approximately $1.0 million upon obtaining first approval for commercial sale in a first indication and royalty payments in the low-single digits on any net product sales with respect to development and commercialization of varlilumab.
Amgen Inc. (Amgen)
In March 2009, the Company entered into a license agreement with Amgen to acquire the exclusive rights to CDX-301 and CD40 ligand (CD40L). CDX-301 and CD40L are immune modulating molecules that increase the numbers and activity of immune cells that control immune responses. The Company may be required to pay Amgen milestones of up to $0.9 million upon obtaining first approval for commercial sale in a first indication and royalty payments in the low-single digits on any net product sales with respect to development and commercialization of the technology licensed from Amgen, including CDX-301.
Seattle Genetics, Inc. (Seattle Genetics)
In connection with the acquisition of CuraGen, the Company assumed the license agreement between CuraGen and Seattle Genetics whereby CuraGen acquired the rights to proprietary antibody-drug conjugate (ADC) technology for use with the Company's proprietary antibodies for the potential treatment of cancer. The Company may be required to pay Seattle Genetics milestones of up to $5.0 million and $8.5 million for glembatumumab vedotin and CDX-014, respectively, upon obtaining first approval for commercial sale in a first indication and royalty payments in the mid-single digits on any net product sales with respect to development and commercialization of these drug candidates.</t>
  </si>
  <si>
    <t>INCOME TAXES</t>
  </si>
  <si>
    <t>(14) INCOME TAXES
The components of income tax expense attributable to continuing operations consist of the following:
Year Ended December 31,
2016
2015
2014
(In thousands)
Income tax benefit (provision):
Federal
$
$
$
State
Foreign
—
—
Expiration of Net Operating Losses and Research &amp; Development Tax Credits
—
)
)
​
​
​
​
​
​
​
​
​
​
​
Deferred tax valuation allowance
)
)
)
​
​
​
​
​
​
​
​
​
​
​
$
—
$
—
$
—
​
​
​
​
​
​
​
​
​
​
​
​
​
​
​
​
​
​
​
​
​
​
A reconciliation between the amount of reported income tax and the amount computed using the U.S. Statutory rate of 34% follows:
2016
2015
2014
(In thousands)
Pre-tax loss
$
)
$
)
$
)
​
​
​
​
​
​
​
​
​
​
​
​
​
​
​
​
​
​
​
​
​
​
Loss at Statutory Rates
)
)
)
Difference in Foreign Tax Rates
—
—
Research and Development Credits
)
)
)
State Taxes
)
)
)
Other
Expiration of Net Operating Losses and Research &amp; Development Tax Credits
—
Change in Valuation Allowance
​
​
​
​
​
​
​
​
​
​
​
Income tax (benefit) provision
$
—
$
—
$
—
​
​
​
​
​
​
​
​
​
​
​
​
​
​
​
​
​
​
​
​
​
​
The Company incurred a foreign pre-tax loss of $3.7 million during the year ended December 31, 2016. Deferred tax assets and liabilities are recognized based on temporary differences between the financial reporting and tax basis of assets and liabilities using future expected enacted rates. A valuation allowance is recorded against deferred tax assets if it is more likely than not that some or all of the deferred tax assets will not be realized.
The principal components of the deferred tax assets and liabilities at December 31, 2016 and 2015, respectively, are as follows:
December 31,
December 31,
(In thousands)
Gross Deferred Tax Assets
Net Operating Loss Carryforwards
$
$
Foreign Net Operating Loss Carryforwards
—
Tax Credit Carryforwards
Deferred Research and Development Expenses
Stock-based Compensation
Fixed Assets
Deferred Revenue
Accrued Expenses and Other
​
​
​
​
​
​
​
​
Gross Deferred Tax Liabilities
Other Acquired Intangibles
)
)
IPR&amp;D Intangibles
)
)
​
​
​
​
​
​
​
​
)
)
​
​
​
​
​
​
​
​
Total Deferred Tax Assets and Liabilities
Deferred Tax Assets Valuation Allowance
)
)
​
​
​
​
​
​
​
​
Net Deferred Tax Asset (Liability)
$
)
$
)
​
​
​
​
​
​
​
​
​
​
​
​
​
​
​
​
The net deferred tax liability of $28.1 million and $4.7 million at December 31, 2016 and 2015, respectively relates to the temporary differences associated with the IPR&amp;D intangible assets acquired in the Kolltan and CuraGen acquisitions, respectively, which are not deductible for tax purposes. Since the IPR&amp;D intangible assets are indefinite-lived, the related deferred tax liability cannot be netted against definite-lived deferred tax assets to reduce the valuation allowance required.
As of December 31, 2016, the Company had the following federal net operating loss ("NOL") carryforwards:
•
Prior to the merger of the Company and AVANT, $33.0 million was generated by the Company which expire at various dates starting in 2023 and going through 2028;
•
Prior to the merger of the Company and AVANT, $101.2 million, net of expirations and utilization, was generated by AVANT which expire at various dates starting in 2018 and going through 2028;
•
Following the merger of the Company and AVANT, $356.7 million was generated by the combined company which expire at various dates starting in 2028 and going through 2036; and
•
Prior to its acquisition by the Company, $518.3 million was generated by CuraGen.
•
Prior to its acquisition by the Company, $110.5 million was generated by Kolltan Pharmaceuticals, Inc.
As of December 31, 2016, the Company had foreign net operating loss carryforwards of $3.7 million which can be carried forward indefinitely.
As of December 31, 2016, the Company has an additional $17.7 million of federal and state net operating losses not reflected above, that are attributable to stock option exercises which will be recorded as an increase in additional paid in capital on the balance sheet once they are "realized" in accordance with ASC 718.
As of December 31, 2016, the Company had federal and state net operating loss carryforwards of $458.5 million and $344.9 million, respectively, which may be available to offset certain future income tax liabilities and begin to expire in 2018 and 2028, respectively. As of December 31, 2016, the Company also had federal and state research and development tax credit carryforwards of $26.1 million and $9.4 million, respectively, which may be available to offset future income tax liabilities and begin to expire in 2018 and 2017, respectively. Utilization of the net operating loss carryforwards and research and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estimated the amounts of net operating loss and research and development tax credit carryforwards which will expire unutilized as a result of its estimated annual limitations under Section 382, and has excluded those amounts from the carryforward amounts disclosed in this paragraph and in the deferred tax assets and liabilities table included in this footnote. The Company has concluded Section 382 studies through 2015 for Celldex generated NOLs.
The Company as a stand-alone company experienced a change in ownership in October 2007. As a result of the ownership changes in October 2007, utilization of the Company's NOLs prior to October 2007 is subject to an annual limitation of $4.5 million on $28.3 million of NOLs generated before that date. As a result of the ownership changes in June 2009 and December 2009, there is an annual limitation amount of $6.0 million on $67.7 million of NOLs generated before that date. As a result of the ownership change in December 2013, there is an annual limitation amount of $77.0 million on $178.7 million of NOLs generated before that date. Any unused annual limitation may be carried over to later years, and the amount of the limitation may, under certain circumstances, be subject to adjustment if the fair value of the Company's net assets are determined to be below or in excess of the tax basis of such assets at the time of the ownership change, and such unrealized loss or gain is recognized during the five year period after the ownership change. However, the Company has not completed a 382 study to assess whether a change of control has occurred for the NOLs it has acquired in its various acquisitions, including most recently Kolltan, or whether there have been multiple changes of control since inception, particularly within the ownership of acquired entities prior to their acquisition by the Company, due to the significant complexity and cost associated with such a study. If the Company or its acquired entities have experienced additional changes of control, as defined by Section 382, at any time since inception, utilization of the net operating loss carryforwards or research and development tax credit carryforwards could be subject to additional annual limitations under Section 382, which are determined by first multiplying the value of the Company's stock at the time of the ownership change by the applicable long-term tax-exempt rate, and then could be subject to additional adjustments, as required. Any additional limitations may result in expiration of a portion of the net operating loss carryforwards or research and development tax credit carryforwards before utilization. Further, until a study is completed and any additional limitations are known, no amounts are being presented as an uncertain tax positions.
The Company applies the authoritative guidance on account for and disclosure of uncertainty in income tax positions which requires the Company to determine whether an income tax position of the Company is more likely than not to be sustained upon examination, including resolution of any related appeals or litigation processes, based on the technical merits of the position. For income tax positions meeting the more likely than not threshold, the tax amount recognized in the financial statements is reduced to the largest benefit that has a greater than 50% likelihood of being realized upon the ultimate settlement with the relevant taxing authority. At December 31, 2016 and 2015, we had no unrecognized tax benefits. A full valuation allowance has been provided against our deferred tax assets and liabilities and, if an adjustment for unrecognized tax benefits is required, this adjustment would be offset by an adjustment to the valuation allowance. Thus, there would be no impact to the balance sheet or statement of operations if an adjustment were required.
Massachusetts, New Jersey and Connecticut are the three states in which the Company primarily operates or has operated and has income tax nexus. The Company is not currently under examination by these or any other jurisdictions for any tax year. For federal and state jurisdictions, all years which generated net operating losses and/or tax credit carryforwards remain subject to examination to the extent those carryforwards are utilized in a subsequent period.
The Company has evaluated the positive and negative evidence bearing upon the realizability of its net deferred tax assets, which are comprised principally of net operating loss carryforwards, capitalized R&amp;D expenditures and R&amp;D tax credit carryforwards. The Company has determined that it is more likely than not that it will not recognize the benefits of federal and state deferred tax assets and, as a result, a full valuation allowance was maintained at December 31, 2016 against the Company's net deferred tax assets. The net increase in the valuation allowance during the year ended December 31, 2016 primarily related to an increase in deferred tax assets for research and development expenses which have been deferred for tax purposes.</t>
  </si>
  <si>
    <t>COMMITMENTS AND CONTINGENCIES</t>
  </si>
  <si>
    <t>(15) COMMITMENTS AND CONTINGENCIES
The Company has facility and equipment leases that expire at various dates through 2020. Certain of these facility leases contain renewal options, early termination provisions, and provisions that escalate the base rent payments and require the Company to pay common area maintenance costs ("CAM") during the lease term. The following obligations for base rent and CAM costs under facility and other non-cancelable operating leases as of December 31, 2016 do not include the exercise of renewal terms or early termination provisions (in thousands):
2017
$
2018
2019
2020
2021
—
Thereafter
—
​
​
​
​
​
Total minimum lease payments
$
​
​
​
​
​
​
​
​
​
​
The Company's total rent and CAM expense for all facility leases was $4.8 million, $2.9 million and $2.7 million for the years ended December 31, 2016, 2015 and 2014, respectively.</t>
  </si>
  <si>
    <t>RETIREMENT SAVINGS PLAN</t>
  </si>
  <si>
    <t>(16) RETIREMENT SAVINGS PLAN
The Company maintains a 401(k) Plan which is available to substantially all employees. Under the terms of the 401(k) Plan, participants may elect to contribute up to 60% of their compensation, or the statutory prescribed limits. The Company may make 50% matching contributions on up to 4% of a participant's annual salary. Benefit expense for the 401(k) Plan was $0.4 million, $0.4 million and $0.3 million for the years ended December 31, 2016, 2015 and 2014, respectively.</t>
  </si>
  <si>
    <t>KOLLTAN ACQUISITION</t>
  </si>
  <si>
    <t>(17) KOLLTAN ACQUISITION
In connection with the Kolltan Acquisition, effective November 29, 2016, the Company issued 18,257,996 shares of common stock of the Company in exchange for all of the share and debt interests in Kolltan. Following closing, certain officers of Kolltan will receive an aggregate of 437,901 shares of Celldex's common stock in lieu of cash severance obligations, less tax withholdings. In December 2016, the Company issued 111,111 shares of Celldex's common stock as partial payment of this obligation. In addition, in the event that certain specified preclinical and clinical development milestones related to Kolltan's development programs and/or Celldex's development programs and certain commercial milestones related to Kolltan's drug candidates are achieved, Celldex will be required to pay Kolltan's stockholders milestone payments of up to $172.5 million, which milestone payments may be made, at Celldex's sole election, in cash, in shares of Celldex's common stock or a combination of both, subject to NASDAQ listing requirements and provisions of the Merger Agreement.
The Company acquired Kolltan to gain access to Kolltan's programs including: (i) CLDX-0158 (formerly KTN0158) which is currently in a Phase 1 dose escalation study in patient with refractory gastrointestinal stromal tumors (GIST); (ii) CLDX-3379 (formerly KTN3379) which recently completed a Phase 1b study with combination cohorts where meaningful responses and stable disease were observed in cetuximab (Erbitux®) refractory patients in patients with head and neck squamous cell carcinoma and in BRAF-mutant non-small cell lung cancer (NSCLC); and (iii) a multi-faceted TAM program, a broad antibody discovery effort underway to generate antibodies that modulate the TAM family of RTKs, comprised of Tyro3, AXL and MerTK, which are expressed on tumor-infiltrating macrophages, dendritic cells and some tumors.
The transaction is being accounted for as a business combination with Celldex treated as the accounting acquirer. All of the assets acquired and liabilities assumed in the transaction are recognized at their acquisition-date fair values, while transaction costs associated with the transaction are expensed as incurred.
Purchase Price
The purchase price for Kolltan is based on the acquisition-date fair value of the consideration transferred, which was calculated based on the closing price of the Company's common stock of $4.02 per share on November 29, 2016. The acquisition-date fair value of the consideration transferred consisted of the following (in thousands):
Fair value of common stock issued for upfront payment
$
Fair value of contingent consideration
Kolltan transaction expenses paid in cash by the Company
​
​
​
​
​
Total consideration transferred
$
​
​
​
​
​
​
​
​
​
​
The contingent consideration relates to the achievement of certain regulatory and sales milestones as described in the agreement. The estimate of fair value of contingent consideration was $44.2 million at the acquisition date and at December 31, 2016, which was recorded as a noncurrent liability. The Company determined the fair value of these obligations to pay additional milestone payments using various estimates, including probabilities of success, discount rates and amount of time until the conditions of the milestone payments are met. This fair value measurement is based on significant inputs not observable in the market, representing a Level 3 measurement within the fair value hierarchy. The resulting probability-weighted cash flows were discounted using a cost of debt rate ranging from 10-11% for the milestones. The range of estimated milestone payments is from zero, if no milestones are achieved, to $172.5 million if all milestones are met.
In the future, if the estimate of the fair value of the contingent consideration changes, the changes in fair value will b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development work progresses towards the achievement of the milestones.
Allocations of Assets and Liabilities
The Company has allocated the consideration transferred for Kolltan to net tangible assets, intangible assets, and goodwill. The difference between the aggregate consideration transferred and the fair value of assets acquired and liabilities assumed was allocated to goodwill. This goodwill relates to the potential synergies from the Kolltan Acquisition and a deferred tax liability related to acquired IPR&amp;D intangible assets. None of the goodwill is expected to be deductible for income tax purposes. The following table summarizes the fair values of the assets acquired and liabilities assumed at the acquisition date (in thousands):
Cash and cash equivalents
$
Other current and long-term assets
Property and Equipment, Net
In-process research and development (IPR&amp;D)
Goodwill
Deferred tax liabilities, net
)
Other assumed liabilities
)
​
​
​
​
​
Total
$
​
​
​
​
​
​
​
​
​
​
The purchase price allocation has been prepared on a preliminary basis and is subject to change as additional information becomes available concerning the fair value and tax basis of the acquired assets and liabilities. Any adjustments to the purchase price allocation will be made as soon as practicable but no later than one year from the acquisition date.
The estimated fair value attributed to IPR&amp;D intangible assets represents an estimate of the fair value of purchased in-process technology for Kolltan's research programs that, as of November 29, 2016, had not reached technological feasibility and have no alternative future use. Only those research programs that had advanced to a stage of development where the Company believed reasonable net future cash flow forecasts could be prepared and a reasonable likelihood of technical success existed were included in the estimated fair value. Accordingly, the IPR&amp;D programs primarily represent the estimated fair value of $40.0 million, $3.5 million and $18.0 million for the CDX-0158, CDX-3379 and TAM programs, respectively. The estimated fair value of the IPR&amp;D programs was determined based on estimates of expected future net cash flows. These expected future net cash flows included estimates for revenue and associated costs for the IPR&amp;D programs based on (i) relevant industry factors, (ii) current and expected trends in the product development life cycle, (iii) the ability to engage a strategic partner, (iv) the ability to obtain regulatory approval, and (v) the ability to manufacture and commercialize the products. The probability-adjusted future net cash flows which reflect the different stages of development of each program are then present valued utilizing an estimate of the appropriate discount rate which is consistent with the uncertainties of the cash flows utilized.
The expected future net cash flows for the CDX-0158, CDX-3379 and TAM programs were based on the expectation that a Biologics License Application ("BLA") would be filed with the FDA no earlier than the end of 2023, 2024, and 2028, respectively. The Company expects the commercial launch as promptly as commercially practicable after necessary regulatory approvals are received. The estimated development costs included in the expected future net cash flows was approximately $132 million. These assumptions require various levels of in-house and external testing, clinical trials and approvals from the FDA or comparable foreign regulatory authorities before the CDX-0158, CDX-3379 and TAM programs could be commercialized in the U.S. or other territories. Drug development involves a high degree of risk and most products that make it into clinical development do not receive marketing approval. Numerous risks and uncertainties can delay or stop clinical development of a pharmaceutical product prior to the receipt of marketing approval, including, but not limited to, results from clinical trials that do not support continuing development, issues related to manufacturing or intellectual property protection, and other events or circumstances that cause unanticipated delays, technical problems or other difficulties. Given these risks and uncertainties, there can be no assurance that the development of the CDX-0158, CDX-3379 and TAM programs will be successfully completed. If the development of the CDX-0158, CDX-3379 and TAM programs are not successful, in whole or in part, or completed in a timely manner, the Company may not realize the expected financial benefits from the development of the CDX-0158, CDX-3379 and TAM programs or the transaction as a whole.
The deferred tax liability, net of $23.4 million primarily relates to the temporary differences associated with the IPR&amp;D intangible assets, which are not deductible for tax purposes.
Acquisition-Related Expenses, Including Severance
The Company incurred $0.7 million in acquisition-related expenses in the consolidated statements of operations for the year ended December 31, 2016. These costs include fees for legal, accounting, due diligence, tax, valuation, printing and other various services necessary to complete the transaction. In addition, the Company recorded $2.4 million and $0.7 million in Kolltan severance expenses to general and administrative and research and development, respectively, in the consolidated statements of operations for the year ended December 31, 2016 since the severance was determined to be for the benefit of the Company.
Pro Forma Financial Information
The operating results of Kolltan and pro forma adjustments including severance expense and transaction expenses of $3.1 million and $0.7 million, respectively, have been included in the accompanying consolidated financial statements from November 29, 2016 to December 31, 2016. Kolltan had no revenues from November 29, 2016 through December 31, 2016. The following unaudited pro forma financial summary is presented as if the operations of the Company and Kolltan were combined as of January 1, 2015. The unaudited pro forma combined results are not necessarily indicative of the actual results that would have occurred had the acquisition been consummated at that date or of the future operations of the combined entities.
Unaudited
2016
2015
(In thousands)
Revenue
$
$
Net loss
$
)
$
)
Basic and Diluted Net Loss Per Common Share
$
)
$
)</t>
  </si>
  <si>
    <t>RESTRUCTURING EXPENSE</t>
  </si>
  <si>
    <t>(18) RESTRUCTURING EXPENSE
In December 2016, the Company decided not to occupy the 11,500 square feet of expansion space ("Needham Expansion") at its Needham, Massachusetts facility. The Company agreed to lease the Needham Expansion in August 2015 and the term of the lease expires in July 2020. The Company is actively trying to sublease the lease obligation. The Company recorded restructuring expenses of $1.2 million to general and administrative expense for the twelve months ended December 31, 2016.
The activity related to restructuring for the twelve months ended December 31, 2016, is presented below (in thousands):
Charge for
Cash Payments
Accrual as of
(In thousands)
Needham Expansion
$
$
—
$
Short-term portion of lease accrual
​
​
​
​
​
​
​
​
​
​
​
Long-term portion of lease accrual
$
​
​
​
​
​
​
​
​
​
​
​
​
​
​
​
​
​
​
​
​
​
​
In accordance with U.S. GAAP, the Company recorded an initial estimate, at fair value, in the fourth quarter of 2016. The Company will review its assumptions and estimates quarterly and updates the liability as changes in circumstances require. The liability recorded with respect to the potential lease restructuring was calculated using probability weighted discounted cash flows based on the Company's assumptions and estimates regarding the possible outcomes of the potential time to sublease the space and sublease rental rates. The Company used a credit-adjusted risk-free rate of approximately 10% to discount the estimated cash flows.
The expense and liability related to the potential lease restructuring requires the Company to make significant estimates and assumptions. The Company will review the estimates and assumptions on at least a quarterly basis, until the outcome is finalized, and make whatever modifications management believes to be necessary, based on the Company's best judgment, to reflect any changed circumstances. It is possible that such estimates could change in the future resulting in additional adjustments. Because the Company's estimate of the liability related to the potential lease restructuring includes the application of a discount rate to reflect the time value of money, the estimate of the liability will change as a result of time passing. Any such changes to the Company's estimate of the liability are recorded as additional restructuring and other expense.</t>
  </si>
  <si>
    <t>SELECTED QUARTERLY FINANCIAL DATA (Unaudited)</t>
  </si>
  <si>
    <t>(19) SELECTED QUARTERLY FINANCIAL DATA (Unaudited)
2015
Q1 2015
Q2 2015
Q3 2015
Q4 2015
(In thousands, except per share amounts)
Total revenue
$
$
$
$
Net loss
)
)
)
)
Basic and diluted net loss per common share
)
)
)
)
2016
Q1 2016
Q2 2016
Q3 2016
Q4 2016
(In thousands, except per share amounts)
Total revenue
$
$
$
$
Net loss
)
)
)
)
Basic and diluted net loss per common share
)
)
)
)</t>
  </si>
  <si>
    <t>SUMMARY OF SIGNIFICANT ACCOUNTING POLICIES (Policies)</t>
  </si>
  <si>
    <t>Basis of Presentation</t>
  </si>
  <si>
    <t>Basis of Presentation
Following the Kolltan Acquisition, the consolidated financial statements reflect the financial position, results of operation and cash flows of the combined companies. Accordingly, this report reflects the financial condition as of December 31, 2016 and the results of operations and cash flows for the period from the Kolltan Acquisition on November 29, 2016 through December 31, 2016. On December 31, 2016, the Company completed the merger of Kolltan with and into Celldex pursuant to a short-form merger effected under Delaware law. As a result, the separate corporate existence of Kolltan has ceased and the Company has succeeded to all rights, privileges, powers and franchises of Kolltan.
On December 31, 2014, the Company's wholly-owned subsidiary, Celldex Research Corporation, merged into Celldex Therapeutics, Inc. In February 2016, the Company formed a wholly-owned subsidiary, Celldex Therapeutics Europe GmbH, in Zug, Switzerland. In July 2016, we formed a wholly-owned subsidiary, Celldex Australia Pty Ltd, in Brisbane, Australia. The statements of operations and comprehensive loss, of stockholders' equity, and of cash flows, are consolidated for the years ended December 31, 2016 and 2014. These consolidated financial statements reflect the operations of the Company and its wholly-owned subsidiary prior to the merger. All intercompany balances and transactions have been eliminated in consolidation. The Company operates in one segment, which is the business of development, manufacturing and commercialization of novel therapeutics for human health care.</t>
  </si>
  <si>
    <t>Use of Estimates</t>
  </si>
  <si>
    <t>Use of Estimates
The preparation of the financial statements in conformity with accounting principles generally accepted in the United States of America (U.S. GAAP) requires management to make estimates and use assumptions that affect the reported amounts of assets and liabilities and the disclosure of contingent assets and liabilities at the dates of the financial statements and the reported amounts of revenues and expenses during the reporting period. Actual results could differ from those estimates.</t>
  </si>
  <si>
    <t>Cash and Cash Equivalents
The Company considers all highly liquid investments purchased with a maturity date of 90 days or less at the date of purchase to be cash equivalents. Cash equivalents consist principally of money market funds and debt securities.</t>
  </si>
  <si>
    <t>Marketable Securities
The Company invests its excess cash balances in marketable securities including municipal bond securities, U.S. government agency securities, and high-grade corporate bonds. The Company classifies all of its marketable securities as current assets on the balance sheets because they are available-for-sale and available to fund current operations. Marketable securities are stated at fair value with their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transferred from other comprehensive income (loss) to the statements of operations. Realized gains and losses are determined on the specific identification method and are included in investment and other income, net.</t>
  </si>
  <si>
    <t>Concentration of Credit Risk and of Significant Customers and Suppliers</t>
  </si>
  <si>
    <t>Concentration of Credit Risk and of Significant Customers and Suppliers
Financial instruments that potentially subject the Company to concentrations of credit risk primarily consist of cash, cash equivalents, marketable securities and accounts receivable. The Company invests its cash, cash equivalents and marketable securities in debt instruments and interest bearing accounts at major financial institutions in excess of insured limits. The Company mitigates credit risk by limiting the investment type and maturity to securities that preserve capital, maintain liquidity and have a high credit quality. The Company has not historically experienced credit losses from its accounts receivable and therefore has not established an allowance for doubtful accounts.
Revenue from Rockefeller and BMS represented 40% and 31% for the year ended December 31, 2016, 62% and 24% for the year ended December 31, 2015, and 75% and 20% for the year ended December 31, 2014, of total Company revenue, respectively.
The Company relies on contract manufacturing organizations (CMO) to manufacture drug substance and drug product for its late-stage clinical study of glembatumumab vedotin as well as for future commercial supplies. The Company also relies on CMOs for supply of raw materials as well as filling, packaging, storage and shipping of drug product. These clinical studies would be adversely affected by a significant interruption in the supply of glembatumumab vedotin. The Company also relies on third-party collaborators to develop companion diagnostic tests for certain of its drug candidates, including glembatumumab vedotin.</t>
  </si>
  <si>
    <t>Fair Value Measurements</t>
  </si>
  <si>
    <t>Fair Value Measurements
The Company has certain assets and liabilities that are measured at fair value in the financial statements. The Company seeks to maximize the use of observable inputs (market data obtained from sources independent from the Company) and to minimize the use of unobservable inputs (the Company's assumptions about how market participants would price assets and liabilities) when measuring the fair value of its assets and liabilities. These assets and liabilities are classified into one of three levels of the following fair value hierarchy as defined by U.S. GAAP:
Level 1: Observable inputs such as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si>
  <si>
    <t>Property and Equipment</t>
  </si>
  <si>
    <t>Property and Equipment
Property and equipment is stated at cost and depreciated over the estimated useful lives of the related assets using the straight-line method. Laboratory equipment and office furniture and equipment are depreciated over five years and computer equipment is depreciated over three years. Manufacturing equipment is amortized over seven to ten years. Leasehold improvements are amortized over the shorter of the estimated useful life or the non-cancelable term of the related lease, including any renewals that are reasonably assured of occurring. Property and equipment under construction is classified as construction in progress and is depreciated or amortized only after the asset is placed in service. Expenditures for maintenance and repairs are charged to expense whereas the costs of significant improvements which extend the life of the underlying asset are capitalized. Upon retirement or sale, the cost of assets disposed of and the related accumulated depreciation are eliminated and any resulting gain or loss is reflected in the Company's statements of operations and comprehensive loss.
The treatment of costs to construct property and equipment depends on the nature of the costs and the stage of construction. Costs incurred in the project planning, design, construction and installation phases are capitalized as part of the cost of the asset. The Company stops capitalizing these costs when the asset is substantially complete and ready for its intended use. For manufacturing property and equipment, the Company also capitalizes the cost of validating these assets for the underlying manufacturing process. The Company completes the capitalization of validation costs when the asset is substantially complete and ready for its intended use. Costs capitalized include incremental labor and fringe benefits, and direct consultancy services.</t>
  </si>
  <si>
    <t>Business Combinations</t>
  </si>
  <si>
    <t>Business Combinations
The Company records the fair value of the consideration transferred to acquire a business to the tangible assets and identifiable intangible assets acquired and liabilities assumed on the basis of their fair values at the date of acquisition. The Company assesses the fair value of assets, including intangible assets such as in-process research and development (IPR&amp;D), using a variety of methods including present value models. Each asset is measured at fair value from the perspective of a market participant. The method used to estimate the fair values of IPR&amp;D assets incorporates significant assumptions regarding the estimates a market participant would make in order to evaluate an asset, including a market participant's assumptions regarding the probability of completing IPR&amp;D projects, which would require obtaining regulatory approval for marketing of the associated drug candidate; a market participant's estimates regarding the timing of and the expected costs to complete IPR&amp;D projects; a market participant's estimates of future cash flows from potential product sales; and the appropriate discount rates for a market participant. Transaction costs and restructuring costs associated with the transaction are expensed as incurred.
The Company records contingent consideration resulting from a business combination at its fair value on the acquisition date. The Company determines the fair value of the contingent consideration based primarily on the (i) timing and probability of success of clinical events or regulatory approvals; (ii) timing and probability of success of meeting clinical and commercial milestones; and (iii) discount rates. The Company's contingent consideration liabilities arose in connection with its acquisition of Kolltan. On a quarterly basis, the Company revalues these obligations and record increases or decreases in their fair value as an adjustment to operating earnings. Changes to contingent consideration obligations can result from adjustments to discount rates, accretion of the discount rates due to the passage of time, changes in the Company's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expense recorded in any given period.</t>
  </si>
  <si>
    <t>Intangible Assets</t>
  </si>
  <si>
    <t>Intangible Assets
IPR&amp;D assets acquired in a business combination initially are recorded at fair value and accounted for as indefinite-lived intangible assets. These assets are capitalized on the Company's balance sheets until either the project underlying them is completed or the assets become impaired. If a project is completed, the carrying value of the related intangible asset is amortized over the remaining estimated life of the asset beginning in the period in which the project is completed. If a project becomes impaired or is abandoned, the carrying value of the related intangible asset is written down to its fair value and an impairment charge is taken in the period in which the impairment occurs.
IPR&amp;D assets are tested for impairment on an annual basis during the third quarter, or earlier if impairment indicators are present. As part of the annual impairment test of the IPR&amp;D assets as of July 1, 2016, the Company performed a calculation of the fair value of the asset and concluded that the IPR&amp;D assets were not impaired.
Intangible assets acquired in a business combination with a finite life are recorded at fair value and amortized over the greater of economic consumption or on a straight-line basis over their estimated useful life.</t>
  </si>
  <si>
    <t>Goodwill
The difference between the purchase price and the fair value of assets acquired and liabilities assumed in a business combination is allocated to goodwill. Goodwill is evaluated for impairment on an annual basis during the third quarter, or earlier if impairment indicators are present. The Company has the option to assess qualitative factors to determine if it is more likely than not that goodwill might be impaired and whether it is necessary to perform the two-step goodwill impairment test required under U.S. GAAP. As part of its annual impairment test of the goodwill asset as of July 1, 2016, the Company bypassed the optional qualitative assessment and performed the two-step impairment test. The Company concluded that goodwill was not impaired.</t>
  </si>
  <si>
    <t>Impairment of Intangible and Long-Lived Assets</t>
  </si>
  <si>
    <t>Impairment of Intangible and Long-Lived Assets
The Company evaluates the recoverability of its long-lived assets, including property and equipment, and intangible assets when circumstances indicate that an event of impairment may have occurred.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t>
  </si>
  <si>
    <t>Revenue Recognition</t>
  </si>
  <si>
    <t>Revenue Recognition
The Company recognizes revenue when all of the following criteria are met: persuasive evidence of an arrangement exists; delivery has occurred or services have been rendered; the seller's price to the buyer is fixed or determinable; and collectability is reasonably assured.
The Company has entered into and in the future may enter into biopharmaceutical product development agreements with collaborative partners for the research and development of therapeutic drug candidates. The terms of the agreements may include nonrefundable signing and licensing fees, funding for research, development and manufacturing, milestone payments and royalties on any product sales derived from collaborations. These multiple element arrangements are analyzed to determine whether the deliverables can be separated or whether they must be accounted for as a single unit of accounting. In accounting for these transactions, the Company allocates revenue to the various elements based on their relative fair value. The fair value of a revenue generating element can be based on current selling prices offered by the Company or another party for current products or the Company's best estimate of a selling price for future products. Revenue allocated to an individual element is recognized when all other revenue recognition criteria are met for that element.
These collaborative and other agreements may contain milestone payments. Revenues from milestones, if they are considered substantive, are recognized upon successful accomplishment of the milestones. Determining whether a milestone is substantive involves judgment, including an assessment of the Company's involvement in achieving the milestones and whether the amount of the payment is commensurate to the Company's performance. If not considered substantive, milestones are initially deferred and recognized over the period of the remaining performance obligation.
Payments received to fund certain research activities are recognized as revenue in the period in which the research activities are performed. Revenue from contracts and grants is recognized as the services are performed and recorded as effort is expended on the contracted work and billed to the government or the Company's contractual partner. Payments received in advance that are related to future performance are deferred and recognized as revenue when the research projects are performed.
Product royalty revenue consists of payments received from licensees for a portion of sales proceeds from products that utilize the Company's licensed technologies and are recognized when the amount of and basis for such royalty payments are reported to the Company in accurate and appropriate form and in accordance with the related license agreement.</t>
  </si>
  <si>
    <t>Research and Development Expenses</t>
  </si>
  <si>
    <t>Research and Development Expenses
Research and development costs, including internal and contract research costs, are expensed as incurred. Research and development expenses consist mainly of clinical trial costs, manufacturing of clinical material, toxicology and other preclinical studies, personnel costs, depreciation, license fees and funding of outside contracted research.
Clinical trial expenses include expenses associated with clinical research organizations, or CRO, services. Contract manufacturing expenses include expenses associated with contract manufacturing organizations, or CMO, services. The invoicing from CROs and CMOs for services rendered can lag several months. The Company accrues the cost of services rendered in connection with CRO and CMO activities based on our estimate of costs incurred. The Company maintains regular communication with our CROs and CMOs to assess the reasonableness of its estimates. Differences between actual expenses and estimated expenses recorded have not been material and are adjusted for in the period in which they become known.</t>
  </si>
  <si>
    <t>Patent Costs</t>
  </si>
  <si>
    <t>Patent Costs
Patent costs are expensed as incurred. Certain patent costs are reimbursed by the Company's product development and licensing partners. Any reimbursed patent costs are recorded as product development and licensing agreement revenues in the Company's financial statements.</t>
  </si>
  <si>
    <t>Stock-Based Compensation</t>
  </si>
  <si>
    <t>Stock-Based Compensation
The Company records stock-based compensation expense for all stock-based awards made to employees and directors based on the estimated fair values of the stock-based awards expected to vest at the grant date and is adjusted, if necessary, to reflect actual forfeitures. Compensation expense for all stock-based awards to employees and directors is recognized using the straight-line method over the term of vesting or performance.
The Company records stock-based compensation expense for stock options granted to non-employees based on the fair value of the stock options which is re-measured over the graded vesting term resulting in periodic adjustments to stock-based compensation expense.</t>
  </si>
  <si>
    <t>Foreign Currency Translation</t>
  </si>
  <si>
    <t>Foreign Currency Translation
Net unrealized gains and losses resulting from foreign currency translation are included in other comprehensive income (loss). At December 31, 2016 and December 31, 2015, accumulated other comprehensive income includes a net unrealized gain related to foreign currency translation of $2.6 million.</t>
  </si>
  <si>
    <t>Income Taxes</t>
  </si>
  <si>
    <t>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is. Quarterly,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t>
  </si>
  <si>
    <t>Comprehensive Loss
Comprehensive loss is comprised of net loss and certain changes in stockholders' equity that are excluded from net loss. The Company includes foreign currency translation adjustments and unrealized gains and losses on marketable securities in other comprehensive loss. The statements of operations and comprehensive loss reflect total comprehensive loss for the years ended December 31, 2016, 2015 and 2014.</t>
  </si>
  <si>
    <t>Net Loss Per Share</t>
  </si>
  <si>
    <t>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The potentially dilutive common shares that have not been included in the net loss per common share calculations because the effect would have been anti-dilutive are as follows:
Year Ended December 31,
2016
2015
2014
Stock options
Restricted stock
​
​
​
​
​
​
​
​
​
​
​
​
​
​
​
​
​
​
​
​
​
​
​
​
​
​
​
​
​
​
​
​
​</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In May 2014, the FASB issued a new U.S. GAAP accounting standard that creates modifications to various other revenue accounting standards for specialized transactions and industries. The new U.S. GAAP accounting standard requires a company to recognize revenue when it transfers goods or services to customers in an amount that reflects the consideration that the company expects to receive for those goods or services. In August 2015, the FASB deferred the effective date of the new standard from January 1, 2017 to January 1, 2018. The amendment allows for two methods of adoption, a full retrospective method or a modified retrospective approach with the cumulative effect recognized at the date of initial application. The Company will further study the implications of this standard in order to evaluate the expected impact on the financial statements.
In February 2016, the FASB issued a new U.S. GAAP accounting standard which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potential impact that this standard may have on the Company's financial statements.
In March 2016, the FASB issued a new U.S. GAAP accounting standard which involves several aspects of the accounting for share-based payment transactions, including the income tax consequences, classification of awards as either equity or liabilities and classification on the statement of cash flows. The new standard will be effective for the Company on January 1, 2017. The adoption of this standard is not expected to have a material impact on our financial statements.
In June 2016, the FASB issued a new U.S. GAAP accounting standard which changes the impairment model for most financial assets and certain other instruments. Under the new standard, entities holding financial assets and net investment in leases that are not accounted for at fair value through net incom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adoption of this standard is not expected to have a material impact on the Company's financial statements.
In August 2016, the FASB issued a new U.S. GAAP accounting standard which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us on January 1, 2018. The Company is currently evaluating the potential impact that this standard may have on the Company's financial statements.</t>
  </si>
  <si>
    <t>SUMMARY OF SIGNIFICANT ACCOUNTING POLICIES (Tables)</t>
  </si>
  <si>
    <t>Schedule of potentially dilutive common shares that have not been included in the net loss per common share calculations because the effect would have been anti-dilutive</t>
  </si>
  <si>
    <t>Year Ended December 31,
2016
2015
2014
Stock options
Restricted stock
​
​
​
​
​
​
​
​
​
​
​
​
​
​
​
​
​
​
​
​
​
​
​
​
​
​
​
​
​
​
​
​
​</t>
  </si>
  <si>
    <t>COMPREHENSIVE LOSS (Tables)</t>
  </si>
  <si>
    <t>Summary of changes in accumulated other comprehensive income (loss) by component</t>
  </si>
  <si>
    <t>Unrealized
Foreign
Total
(In thousands)
Balance at December 31, 2013
$
$
$
Other comprehensive loss before reclassifications
)
)
)
Amounts reclassified from other comprehensive income
—
—
—
​
​
​
​
​
​
​
​
​
​
​
Net current-period other comprehensive loss
)
)
)
​
​
​
​
​
​
​
​
​
​
​
Balance at December 31, 2014
​
​
​
​
​
​
​
​
​
​
​
​
​
​
​
​
​
​
​
​
​
​
Other comprehensive (loss) gain before reclassifications
)
)
Amounts reclassified from other comprehensive income
—
—
—
​
​
​
​
​
​
​
​
​
​
​
Net current-period other comprehensive (loss) gain
)
)
​
​
​
​
​
​
​
​
​
​
​
Balance at December 31, 2015
$
)
$
$
​
​
​
​
​
​
​
​
​
​
​
​
​
​
​
​
​
​
​
​
​
​
Other comprehensive gain before reclassifications
—
Amounts reclassified from other comprehensive income
—
—
—
​
​
​
​
​
​
​
​
​
​
​
Net current-period other comprehensive gain
—
​
​
​
​
​
​
​
​
​
​
​
Balance at December 31, 2016
$
)
$
$
​
​
​
​
​
​
​
​
​
​
​
​
​
​
​
​
​
​
​
​
​
​</t>
  </si>
  <si>
    <t>FAIR VALUE MEASUREMENTS (Table)</t>
  </si>
  <si>
    <t>Schedule of financial assets subject to fair value measurements</t>
  </si>
  <si>
    <t>As of
Level 1
Level 2
Level 3
(In thousands)
Assets:
Money market funds and cash equivalents
$
—
$
—
Marketable securities
$
—
$
—
​
​
​
​
​
​
​
​
​
​
​
​
​
​
$
—
$
—
​
​
​
​
​
​
​
​
​
​
​
​
​
​
​
​
​
​
​
​
​
​
​
​
​
​
​
​
As of
Level 1
Level 2
Level 3
(In thousands)
Assets:
Money market funds and cash equivalents
$
—
$
—
Marketable securities
$
—
$
—
​
​
​
​
​
​
​
​
​
​
​
​
​
​
$
—
$
—
​
​
​
​
​
​
​
​
​
​
​
​
​
​
​
​
​
​
​
​
​
​
​
​
​
​
​
​
Liabilities:
Kolltan acquisition contingent consideration
$
—
—
$
​
​
​
​
​
​
​
​
​
​
​
​
​
​
$
—
—
$
​
​
​
​
​
​
​
​
​
​
​
​
​
​
​
​
​
​
​
​
​
​
​
​
​
​
​
​</t>
  </si>
  <si>
    <t>Schedule of acquisition-related contingent consideration</t>
  </si>
  <si>
    <t>December 31, 2016
Balance at beginning of period
$
—
Milestone payments
—
Changes in fair value
—
Kolltan acquisition contingent consideration
$
​
​
​
​
​
Balance at end of period
$
​
​
​
​
​
​
​
​
​
​</t>
  </si>
  <si>
    <t>MARKETABLE SECURITIES (Tables)</t>
  </si>
  <si>
    <t>Summary of marketable securities</t>
  </si>
  <si>
    <t>Amortized
Gross
Gross
Fair
(In thousands)
December 31, 2016
Marketable securities
U.S. government and municipal obligations
Maturing in one year or less
$
$
$
)
$
Maturing after one year through three years
—
​
​
​
​
​
​
​
​
​
​
​
​
​
​
Total U.S. government and municipal obligations
$
$
$
)
$
​
​
​
​
​
​
​
​
​
​
​
​
​
​
Corporate debt securities
Maturing in one year or less
$
$
—
$
)
$
Maturing after one year through three years
—
—
—
—
​
​
​
​
​
​
​
​
​
​
​
​
​
​
Total corporate debt securities
$
$
—
$
)
$
​
​
​
​
​
​
​
​
​
​
​
​
​
​
Total marketable securities
$
$
$
)
$
​
​
​
​
​
​
​
​
​
​
​
​
​
​
​
​
​
​
​
​
​
​
​
​
​
​
​
​
December 31, 2015
Marketable securities
U.S. government and municipal obligations
Maturing in one year or less
$
$
$
)
$
Maturing after one year through three years
)
​
​
​
​
​
​
​
​
​
​
​
​
​
​
Total U.S. government and municipal obligations
$
$
$
)
$
​
​
​
​
​
​
​
​
​
​
​
​
​
​
Corporate debt securities
Maturing in one year or less
$
$
$
)
$
Maturing after one year through three years
)
​
​
​
​
​
​
​
​
​
​
​
​
​
​
Total corporate debt securities
$
$
$
)
$
​
​
​
​
​
​
​
​
​
​
​
​
​
​
Total marketable securities
$
$
$
)
$
​
​
​
​
​
​
​
​
​
​
​
​
​
​
​
​
​
​
​
​
​
​
​
​
​
​
​
​</t>
  </si>
  <si>
    <t>PROPERTY AND EQUIPMENT, NET (Tables)</t>
  </si>
  <si>
    <t>Schedule of property and equipment</t>
  </si>
  <si>
    <t>December 31,
December 31,
(In thousands)
Laboratory Equipment
$
$
Manufacturing Equipment
Office Furniture and Equipment
Leasehold Improvements
Construction in Progress
​
​
​
​
​
​
​
​
Total Property and Equipment
Less Accumulated Depreciation and Amortization
)
)
​
​
​
​
​
​
​
​
$
$
​
​
​
​
​
​
​
​
​
​
​
​
​
​
​
​</t>
  </si>
  <si>
    <t>INTANGIBLE ASSETS AND GOODWILL (Tables)</t>
  </si>
  <si>
    <t>Schedule of intangible assets, net of accumulated amortization, and goodwill</t>
  </si>
  <si>
    <t>December 31, 2016
December 31, 2015
Estimated Life
Cost
Accumulated
Net
Cost
Accumulated
Net
(In thousands)
Intangible Assets:
IPR&amp;D
Indefinite
$
$
—
$
$
$
—
$
Amgen Amendment
16 years
)
)
Core Technology
11 years
)
—
)
​
​
​
​
​
​
​
​
​
​
​
​
​
​
​
​
​
​
​
​
​
​
Total Intangible Assets
$
$
)
$
$
$
)
$
​
​
​
​
​
​
​
​
​
​
​
​
​
​
​
​
​
​
​
​
​
​
Goodwill
Indefinite
$
$
—
$
$
$
—
$
​
​
​
​
​
​
​
​
​
​
​
​
​
​
​
​
​
​
​
​
​
​
​
​
​
​
​
​
​
​
​
​
​
​
​
​
​
​
​
​
​
​
​
​</t>
  </si>
  <si>
    <t>ACCRUED EXPENSES (Tables)</t>
  </si>
  <si>
    <t>Schedule of accrued expenses</t>
  </si>
  <si>
    <t>December 31,
December 31,
(In thousands)
Accrued Payroll and Employee Benefits
$
$
Accrued Research and Development Contract Costs
Accrued Professional Fees
Other Accrued Expenses
​
​
​
​
​
​
​
​
$
$
​
​
​
​
​
​
​
​
​
​
​
​
​
​
​
​</t>
  </si>
  <si>
    <t>OTHER LONG-TERM LIABILITIES (Tables)</t>
  </si>
  <si>
    <t>Schedule of other long-term liabilities</t>
  </si>
  <si>
    <t>December 31,
December 31,
(In thousands)
Deferred Rent
$
$
Net Deferred Tax Liability related to IPR&amp;D (Note 17)
Deferred Income from Sale of Tax Benefits
Needham Expansion Restructuring (Note 18)
—
Long-Term Severance (Note 17)
—
Contingent Milestones (Note 17)
—
Deferred Revenue
​
​
​
​
​
​
​
​
Total
Less Current Portion
)
)
​
​
​
​
​
​
​
​
Long-Term Portion
$
$
​
​
​
​
​
​
​
​
​
​
​
​
​
​
​
​</t>
  </si>
  <si>
    <t>STOCK-BASED COMPENSATION (Tables)</t>
  </si>
  <si>
    <t>Summary of stock option activity</t>
  </si>
  <si>
    <t>Shares
Weighted
Weighted
Options Outstanding at December 31, 2015
$
Granted
$
Exercised
)
$
Canceled
)
$
​
​
​
​
​
​
​
​
​
​
​
Options Outstanding at December 31, 2016
$
​
​
​
​
​
​
​
​
​
​
​
​
​
​
​
​
​
​
​
​
​
​
Options Vested and Expected to Vest at December 31, 2016
$
Options Exercisable at December 31, 2016
$
Shares Available for Grant under the 2008 Plan</t>
  </si>
  <si>
    <t>Summary of restricted stock activity</t>
  </si>
  <si>
    <t>Shares
Weighted
Outstanding and unvested at December 31, 2015
$
Granted
$
Vested
)
$
Canceled
)
$
​
​
​
​
​
​
​
​
Outstanding and unvested at December 31, 2016
$
​
​
​
​
​
​
​
​
​
​
​
​
​
​
​
​</t>
  </si>
  <si>
    <t>Schedule of stock-based compensation expense</t>
  </si>
  <si>
    <t>2016
2015
2014
(In thousands)
Research and development
$
$
$
General and administrative
​
​
​
​
​
​
​
​
​
​
​
Total stock-based compensation expense
$
$
$
​
​
​
​
​
​
​
​
​
​
​
​
​
​
​
​
​
​
​
​
​
​</t>
  </si>
  <si>
    <t>Schedule of assumptions used for the fair values of employee and director stock options granted</t>
  </si>
  <si>
    <t>Year Ended
Year Ended
Year Ended
Expected stock price volatility
70 - 77%
67 - 69%
70 - 72%
Expected option term
6.0 Years
6.0 Years
6.0 Years
Risk-free interest rate
1.4 - 2.3%
1.8 - 2.2%
1.9 - 2.2%
Expected dividend yield
None
None
None</t>
  </si>
  <si>
    <t>INCOME TAXES (Tables)</t>
  </si>
  <si>
    <t>Schedule of components of income tax expense attributable to continuing operations</t>
  </si>
  <si>
    <t>Year Ended December 31,
2016
2015
2014
(In thousands)
Income tax benefit (provision):
Federal
$
$
$
State
Foreign
—
—
Expiration of Net Operating Losses and Research &amp; Development Tax Credits
—
)
)
​
​
​
​
​
​
​
​
​
​
​
Deferred tax valuation allowance
)
)
)
​
​
​
​
​
​
​
​
​
​
​
$
—
$
—
$
—
​
​
​
​
​
​
​
​
​
​
​
​
​
​
​
​
​
​
​
​
​
​</t>
  </si>
  <si>
    <t>Schedule of reconciliation between the amount of reported income tax and the amount computed using the U.S. Statutory rate</t>
  </si>
  <si>
    <t>2016
2015
2014
(In thousands)
Pre-tax loss
$
)
$
)
$
)
​
​
​
​
​
​
​
​
​
​
​
​
​
​
​
​
​
​
​
​
​
​
Loss at Statutory Rates
)
)
)
Difference in Foreign Tax Rates
—
—
Research and Development Credits
)
)
)
State Taxes
)
)
)
Other
Expiration of Net Operating Losses and Research &amp; Development Tax Credits
—
Change in Valuation Allowance
​
​
​
​
​
​
​
​
​
​
​
Income tax (benefit) provision
$
—
$
—
$
—
​
​
​
​
​
​
​
​
​
​
​
​
​
​
​
​
​
​
​
​
​
​</t>
  </si>
  <si>
    <t>Schedule of principal components of the deferred tax assets and liabilities</t>
  </si>
  <si>
    <t>December 31,
December 31,
(In thousands)
Gross Deferred Tax Assets
Net Operating Loss Carryforwards
$
$
Foreign Net Operating Loss Carryforwards
—
Tax Credit Carryforwards
Deferred Research and Development Expenses
Stock-based Compensation
Fixed Assets
Deferred Revenue
Accrued Expenses and Other
​
​
​
​
​
​
​
​
Gross Deferred Tax Liabilities
Other Acquired Intangibles
)
)
IPR&amp;D Intangibles
)
)
​
​
​
​
​
​
​
​
)
)
​
​
​
​
​
​
​
​
Total Deferred Tax Assets and Liabilities
Deferred Tax Assets Valuation Allowance
)
)
​
​
​
​
​
​
​
​
Net Deferred Tax Asset (Liability)
$
)
$
)
​
​
​
​
​
​
​
​
​
​
​
​
​
​
​
​</t>
  </si>
  <si>
    <t>COMMITMENTS AND CONTINGENCIES (Tables)</t>
  </si>
  <si>
    <t>Schedule of obligations for base rent and CAM costs under facility and other non-cancelable operating leases</t>
  </si>
  <si>
    <t>The following obligations for base rent and CAM costs under facility and other non-cancelable operating leases as of December 31, 2016 do not include the exercise of renewal terms or early termination provisions (in thousands):
2017
$
2018
2019
2020
2021
—
Thereafter
—
​
​
​
​
​
Total minimum lease payments
$
​
​
​
​
​
​
​
​
​
​</t>
  </si>
  <si>
    <t>KOLLTAN ACQUISITION (Tables)</t>
  </si>
  <si>
    <t>Schedule of acquisition-date fair value of the consideration transferred</t>
  </si>
  <si>
    <t>The acquisition-date fair value of the consideration transferred consisted of the following (in thousands):
Fair value of common stock issued for upfront payment
$
Fair value of contingent consideration
Kolltan transaction expenses paid in cash by the Company
​
​
​
​
​
Total consideration transferred
$
​
​
​
​
​
​
​
​
​
​</t>
  </si>
  <si>
    <t>Summary of fair values of the assets acquired and liabilities assumed at the acquisition date</t>
  </si>
  <si>
    <t>The following table summarizes the fair values of the assets acquired and liabilities assumed at the acquisition date (in thousands):
Cash and cash equivalents
$
Other current and long-term assets
Property and Equipment, Net
In-process research and development (IPR&amp;D)
Goodwill
Deferred tax liabilities, net
)
Other assumed liabilities
)
​
​
​
​
​
Total
$
​
​
​
​
​
​
​
​
​
​</t>
  </si>
  <si>
    <t>Schedule of the unaudited pro forma financial information</t>
  </si>
  <si>
    <t>Unaudited
2016
2015
(In thousands)
Revenue
$
$
Net loss
$
)
$
)
Basic and Diluted Net Loss Per Common Share
$
)
$
)</t>
  </si>
  <si>
    <t>RESTRUCTURING EXPENSE (Tables)</t>
  </si>
  <si>
    <t>Schedule of activity related to restructuring</t>
  </si>
  <si>
    <t>Charge for
Cash Payments
Accrual as of
(In thousands)
Needham Expansion
$
$
—
$
Short-term portion of lease accrual
​
​
​
​
​
​
​
​
​
​
​
Long-term portion of lease accrual
$
​
​
​
​
​
​
​
​
​
​
​
​
​
​
​
​
​
​
​
​
​
​</t>
  </si>
  <si>
    <t>SELECTED QUARTERLY FINANCIAL DATA (Unaudited) (Tables)</t>
  </si>
  <si>
    <t>Schedule of selected quarterly financial data (unaudited)</t>
  </si>
  <si>
    <t>2015
Q1 2015
Q2 2015
Q3 2015
Q4 2015
(In thousands, except per share amounts)
Total revenue
$
$
$
$
Net loss
)
)
)
)
Basic and diluted net loss per common share
)
)
)
)
2016
Q1 2016
Q2 2016
Q3 2016
Q4 2016
(In thousands, except per share amounts)
Total revenue
$
$
$
$
Net loss
)
)
)
)
Basic and diluted net loss per common share
)
)
)
)</t>
  </si>
  <si>
    <t>NATURE OF BUSINESS AND OVERVIEW - (Details) $ in Thousands</t>
  </si>
  <si>
    <t>Nov. 29, 2016USD ($)shares</t>
  </si>
  <si>
    <t>Dec. 31, 2016USD ($)itemshares</t>
  </si>
  <si>
    <t>Dec. 31, 2016USD ($)item</t>
  </si>
  <si>
    <t>Sep. 30, 2016USD ($)</t>
  </si>
  <si>
    <t>Jun. 30, 2016USD ($)</t>
  </si>
  <si>
    <t>Mar. 31, 2016USD ($)</t>
  </si>
  <si>
    <t>Dec. 31, 2015USD ($)</t>
  </si>
  <si>
    <t>Sep. 30, 2015USD ($)</t>
  </si>
  <si>
    <t>Jun. 30, 2015USD ($)</t>
  </si>
  <si>
    <t>Mar. 31, 2015USD ($)</t>
  </si>
  <si>
    <t>Dec. 31, 2014USD ($)</t>
  </si>
  <si>
    <t>Number of drug candidates in clinical development | item</t>
  </si>
  <si>
    <t>Cash, cash equivalents and marketable securities</t>
  </si>
  <si>
    <t>Net cash used in operations</t>
  </si>
  <si>
    <t>Minimum number of programs delayed or discontinued if unable to raise funds necessary to meet long-term liquidity needs | item</t>
  </si>
  <si>
    <t>Kolltan</t>
  </si>
  <si>
    <t>Shares issued as part of consideration (in shares) | shares</t>
  </si>
  <si>
    <t>Shares issuable in lieu of cash severance obligations (in shares) | shares</t>
  </si>
  <si>
    <t>Shares issued in lieu of cash severance obligations (in shares) | shares</t>
  </si>
  <si>
    <t>Maximum amount of milestone payments</t>
  </si>
  <si>
    <t>Days used for comparable average closing price (in days)</t>
  </si>
  <si>
    <t>5 days</t>
  </si>
  <si>
    <t>Ending day of comparable average closing prices (in days)</t>
  </si>
  <si>
    <t>3 days</t>
  </si>
  <si>
    <t>Threshold of stock issuance which would require stockholder approval (percentage)</t>
  </si>
  <si>
    <t>SUMMARY OF SIGNIFICANT ACCOUNTING POLICIES - CONCENTRATION OF CREDIT RISK (Details) - segment</t>
  </si>
  <si>
    <t>Number of operating segments</t>
  </si>
  <si>
    <t>Revenue | Customer concentration | Rockefeller</t>
  </si>
  <si>
    <t>Concentration risk</t>
  </si>
  <si>
    <t>Concentration risk (as a percent)</t>
  </si>
  <si>
    <t>40.00%</t>
  </si>
  <si>
    <t>62.00%</t>
  </si>
  <si>
    <t>75.00%</t>
  </si>
  <si>
    <t>Revenue | Customer concentration | BMS</t>
  </si>
  <si>
    <t>31.00%</t>
  </si>
  <si>
    <t>24.00%</t>
  </si>
  <si>
    <t>20.00%</t>
  </si>
  <si>
    <t>SUMMARY OF SIGNIFICANT ACCOUNTING POLICIES - PROPERTY AND EQUIPMENT (Details)</t>
  </si>
  <si>
    <t>Laboratory Equipment</t>
  </si>
  <si>
    <t>Estimated useful lives</t>
  </si>
  <si>
    <t>5 years</t>
  </si>
  <si>
    <t>Office Furniture and Equipment</t>
  </si>
  <si>
    <t>Computer Equipment</t>
  </si>
  <si>
    <t>3 years</t>
  </si>
  <si>
    <t>Manufacturing Equipment | Minimum</t>
  </si>
  <si>
    <t>7 years</t>
  </si>
  <si>
    <t>Manufacturing Equipment | Maximum</t>
  </si>
  <si>
    <t>10 years</t>
  </si>
  <si>
    <t>SUMMARY OF SIGNIFICANT ACCOUNTING POLICIES - FOREIGN CURRENCY TRANSLATION (Details) - USD ($) $ in Millions</t>
  </si>
  <si>
    <t>Net unrealized gain related to foreign currency translation included in accumulated other comprehensive income</t>
  </si>
  <si>
    <t>SUMMARY OF SIGNIFICANT ACCOUNTING POLICIES - DILUTIVE COMMON SHARES (Details) - shares</t>
  </si>
  <si>
    <t>Net loss per share</t>
  </si>
  <si>
    <t>Potentially dilutive common shares that have not been included in the net loss per common share calculations because the effect would have been anti-dilutive</t>
  </si>
  <si>
    <t>Stock options</t>
  </si>
  <si>
    <t>Restricted stock</t>
  </si>
  <si>
    <t>COMPREHENSIVE LOSS (Details) - USD ($) $ in Thousands</t>
  </si>
  <si>
    <t>Changes in accumulated other comprehensive income (loss) by component</t>
  </si>
  <si>
    <t>Balance</t>
  </si>
  <si>
    <t>Other comprehensive (loss) gain before reclassifications</t>
  </si>
  <si>
    <t>Net current-period other comprehensive (loss) gain</t>
  </si>
  <si>
    <t>Foreign Currency Items</t>
  </si>
  <si>
    <t>FAIR VALUE MEASUREMENTS (Details) - USD ($) $ in Thousands</t>
  </si>
  <si>
    <t>Liabilities:</t>
  </si>
  <si>
    <t>Assets transferred between the fair value measurement classifications</t>
  </si>
  <si>
    <t>Liabilities transferred between the fair value measurement classifications</t>
  </si>
  <si>
    <t>Fair value | Level 3</t>
  </si>
  <si>
    <t>Kolltan acquisition contingent consideration</t>
  </si>
  <si>
    <t>Total financial liabilities at fair value</t>
  </si>
  <si>
    <t>Fair Value Measurements | Level 2</t>
  </si>
  <si>
    <t>Assets:</t>
  </si>
  <si>
    <t>Money market funds and cash equivalents</t>
  </si>
  <si>
    <t>Marketable securities</t>
  </si>
  <si>
    <t>Total financial assets at fair value</t>
  </si>
  <si>
    <t>Fair Value Measurements | Fair value</t>
  </si>
  <si>
    <t>MARKETABLE SECURITIES (Details) - USD ($) $ in Thousands</t>
  </si>
  <si>
    <t>Amortized Cost</t>
  </si>
  <si>
    <t>Amortized cost</t>
  </si>
  <si>
    <t>Gross Unrealized Gains</t>
  </si>
  <si>
    <t>Gross Unrealized Losses</t>
  </si>
  <si>
    <t>Fair Value</t>
  </si>
  <si>
    <t>Marketable securities considered to be other-than-temporarily impaired</t>
  </si>
  <si>
    <t>Accrued interest included in marketable securities</t>
  </si>
  <si>
    <t>U.S. government and municipal obligations</t>
  </si>
  <si>
    <t>Maturing in one year or less</t>
  </si>
  <si>
    <t>Maturing after one year through three years</t>
  </si>
  <si>
    <t>Corporate debt securities</t>
  </si>
  <si>
    <t>PROPERTY AND EQUIPMENT, NET (Details) - USD ($) $ in Thousands</t>
  </si>
  <si>
    <t>Total Property and Equipment</t>
  </si>
  <si>
    <t>Less Accumulated Depreciation and Amortization</t>
  </si>
  <si>
    <t>Depreciation and amortization expense</t>
  </si>
  <si>
    <t>Manufacturing Equipment</t>
  </si>
  <si>
    <t>Leasehold Improvements</t>
  </si>
  <si>
    <t>Construction in Progress</t>
  </si>
  <si>
    <t>INTANGIBLE ASSETS AND GOODWILL (Details) - USD ($) $ in Thousands</t>
  </si>
  <si>
    <t>Nov. 29, 2016</t>
  </si>
  <si>
    <t>Intangible Assets and Goodwill</t>
  </si>
  <si>
    <t>Finite-lived intangible asset</t>
  </si>
  <si>
    <t>Accumulated Amortization</t>
  </si>
  <si>
    <t>Total Intangible Assets</t>
  </si>
  <si>
    <t>Cost of total intangible assets</t>
  </si>
  <si>
    <t>Intangible Assets, Net (Excluding Goodwill)</t>
  </si>
  <si>
    <t>Amortization expense for intangible assets</t>
  </si>
  <si>
    <t>Estimated future amortization expense of intangible assets</t>
  </si>
  <si>
    <t>Amgen Amendment</t>
  </si>
  <si>
    <t>Estimated Life</t>
  </si>
  <si>
    <t>16 years</t>
  </si>
  <si>
    <t>Cost</t>
  </si>
  <si>
    <t>Net</t>
  </si>
  <si>
    <t>Core Technology</t>
  </si>
  <si>
    <t>11 years</t>
  </si>
  <si>
    <t>IPR&amp;D</t>
  </si>
  <si>
    <t>Indefinite-lived intangible assets:</t>
  </si>
  <si>
    <t>Indefinite-lived intangible assets</t>
  </si>
  <si>
    <t>IPR&amp;D | CuraGen</t>
  </si>
  <si>
    <t>IPR&amp;D | Kolltan</t>
  </si>
  <si>
    <t>ACCRUED EXPENSES (Details) - USD ($) $ in Thousands</t>
  </si>
  <si>
    <t>Accrued Payroll and Employee Benefits</t>
  </si>
  <si>
    <t>Accrued Research and Development Contract Costs</t>
  </si>
  <si>
    <t>Accrued Professional Fees</t>
  </si>
  <si>
    <t>Other Accrued Expenses</t>
  </si>
  <si>
    <t>OTHER LONG-TERM LIABILITIES (Details) - USD ($) $ in Thousands</t>
  </si>
  <si>
    <t>1 Months Ended</t>
  </si>
  <si>
    <t>Nov. 30, 2015</t>
  </si>
  <si>
    <t>Jan. 31, 2014</t>
  </si>
  <si>
    <t>Jan. 31, 2013</t>
  </si>
  <si>
    <t>Jan. 31, 2012</t>
  </si>
  <si>
    <t>Deferred Rent</t>
  </si>
  <si>
    <t>Net Deferred Tax Liability related to IPR&amp;D (Note 17)</t>
  </si>
  <si>
    <t>Deferred Income from Sale of Tax Benefits</t>
  </si>
  <si>
    <t>Needham Expansion Restructuring (Note 18)</t>
  </si>
  <si>
    <t>Long-Term Severance (Note 17)</t>
  </si>
  <si>
    <t>Contingent Milestones (Note 17)</t>
  </si>
  <si>
    <t>Deferred Revenue</t>
  </si>
  <si>
    <t>Less Current Portion</t>
  </si>
  <si>
    <t>Long-Term Portion</t>
  </si>
  <si>
    <t>Amount at which New Jersey tax benefit agreed to be sold</t>
  </si>
  <si>
    <t>Amount of sale of New Jersey tax benefit</t>
  </si>
  <si>
    <t>Period for which base of operations must be maintained</t>
  </si>
  <si>
    <t>Other income related to sale of tax benefits</t>
  </si>
  <si>
    <t>STOCKHOLDERS' EQUITY (Details) - USD ($) $ in Thousands</t>
  </si>
  <si>
    <t>May 31, 2016</t>
  </si>
  <si>
    <t>Stockholders' Equity</t>
  </si>
  <si>
    <t>Maximum aggregate offering price of securities in shelf registration statement</t>
  </si>
  <si>
    <t>Research and development expense</t>
  </si>
  <si>
    <t>Net proceeds from sale of stock</t>
  </si>
  <si>
    <t>Other assets</t>
  </si>
  <si>
    <t>Prepaid and other current assets</t>
  </si>
  <si>
    <t>Net proceeds from sale of common stock</t>
  </si>
  <si>
    <t>Preferred stock, shares authorized</t>
  </si>
  <si>
    <t>Amended and restated supply agreement</t>
  </si>
  <si>
    <t>Research and collaboration agreement</t>
  </si>
  <si>
    <t>Payment for research and collaboration agreement and investment in company</t>
  </si>
  <si>
    <t>Prepaid research</t>
  </si>
  <si>
    <t>Cantor agreement</t>
  </si>
  <si>
    <t>Common stock issued (in shares)</t>
  </si>
  <si>
    <t>Cantor agreement | Maximum</t>
  </si>
  <si>
    <t>Common stock available for sale (in shares)</t>
  </si>
  <si>
    <t>Underwritten Public Offering</t>
  </si>
  <si>
    <t>Class C Preferred Stock</t>
  </si>
  <si>
    <t>Series C-1 Preferred Stock</t>
  </si>
  <si>
    <t>STOCK-BASED COMPENSATION - Summary of Plans (Details) - USD ($) $ / shares in Units, $ in Millions</t>
  </si>
  <si>
    <t>2004 ESPP Plan</t>
  </si>
  <si>
    <t>Common stock reserved for issuance (in shares)</t>
  </si>
  <si>
    <t>Purchase price as a percentage of the lower of the fair market value of the common stock at either the beginning of the offering period or the applicable exercise date</t>
  </si>
  <si>
    <t>85.00%</t>
  </si>
  <si>
    <t>Shares issued under the plan</t>
  </si>
  <si>
    <t>Shares</t>
  </si>
  <si>
    <t>Shares Available for Grant (in shares)</t>
  </si>
  <si>
    <t>Celldex Research 2005 Plan</t>
  </si>
  <si>
    <t>2008 Plan</t>
  </si>
  <si>
    <t>Maximum shares of common stock to be issued for grants (in shares)</t>
  </si>
  <si>
    <t>Terms of options granted to the holders of more than 10% of the voting stock</t>
  </si>
  <si>
    <t>Threshold percentage of voting stock</t>
  </si>
  <si>
    <t>10.00%</t>
  </si>
  <si>
    <t>Exercise price as a percentage of fair market value for options granted to the holders of more than 10% of the voting stock</t>
  </si>
  <si>
    <t>110.00%</t>
  </si>
  <si>
    <t>2008 Plan | Maximum</t>
  </si>
  <si>
    <t>Vesting period</t>
  </si>
  <si>
    <t>4 years</t>
  </si>
  <si>
    <t>Terms of options</t>
  </si>
  <si>
    <t>2008 Plan | Stock options</t>
  </si>
  <si>
    <t>Options Outstanding at beginning of the period (in shares)</t>
  </si>
  <si>
    <t>Granted (in shares)</t>
  </si>
  <si>
    <t>Exercised (in shares)</t>
  </si>
  <si>
    <t>Canceled (in shares)</t>
  </si>
  <si>
    <t>Options Outstanding at the end of the period (in shares)</t>
  </si>
  <si>
    <t>Options Vested and Expected to Vest at the end of the period (in shares)</t>
  </si>
  <si>
    <t>Options Exercisable at the end of the period (in shares)</t>
  </si>
  <si>
    <t>Weighted Average Exercise Price Per Share</t>
  </si>
  <si>
    <t>Options Outstanding at beginning of the period (in dollars per share)</t>
  </si>
  <si>
    <t>Granted (in dollars per share)</t>
  </si>
  <si>
    <t>Exercised (in dollars per share)</t>
  </si>
  <si>
    <t>Cancel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 (In Years)</t>
  </si>
  <si>
    <t>Options Outstanding at the end of the period</t>
  </si>
  <si>
    <t>6 years 6 months</t>
  </si>
  <si>
    <t>6 years 8 months 12 days</t>
  </si>
  <si>
    <t>Options Vested and Expected to Vest at the end of the period</t>
  </si>
  <si>
    <t>Options Exercisable at the end of the period</t>
  </si>
  <si>
    <t>Additional information</t>
  </si>
  <si>
    <t>Total intrinsic value of stock options exercised (in dollars)</t>
  </si>
  <si>
    <t>Weighted average grant-date fair value (in dollars per share)</t>
  </si>
  <si>
    <t>Fair value of stock options vested (in dollars)</t>
  </si>
  <si>
    <t>Aggregate intrinsic value of stock options outstanding (in dollars)</t>
  </si>
  <si>
    <t>Aggregate intrinsic value of stock options vested and expected to vest (in dollars)</t>
  </si>
  <si>
    <t>Total compensation cost not yet recognized (in dollars)</t>
  </si>
  <si>
    <t>Weighted average period over which compensation cost is expected to be recognized as expense</t>
  </si>
  <si>
    <t>2 years 9 months 18 days</t>
  </si>
  <si>
    <t>2008 Plan | Restricted stock</t>
  </si>
  <si>
    <t>Outstanding and unvested at the beginning of the period (in shares)</t>
  </si>
  <si>
    <t>Vested (in shares)</t>
  </si>
  <si>
    <t>Outstanding and unvested at the end of the period (in shares)</t>
  </si>
  <si>
    <t>Weighted Average Grant Date Fair Value (per share)</t>
  </si>
  <si>
    <t>Outstanding and unvested at the beginning of the period (in dollars per share)</t>
  </si>
  <si>
    <t>Vested (in dollars per share)</t>
  </si>
  <si>
    <t>Outstanding and unvested at the end of the period (in dollars per share)</t>
  </si>
  <si>
    <t>STOCK-BASED COMPENSATION - Valuation and Expenses Information (Details) - USD ($) $ in Thousands</t>
  </si>
  <si>
    <t>Valuation and Expenses Information</t>
  </si>
  <si>
    <t>Total stock-based compensation expense</t>
  </si>
  <si>
    <t>Expected dividend payable in foreseeable future</t>
  </si>
  <si>
    <t>Assumptions used for fair values of employee and director stock options granted</t>
  </si>
  <si>
    <t>Expected stock price volatility, minimum (as a percent)</t>
  </si>
  <si>
    <t>70.00%</t>
  </si>
  <si>
    <t>67.00%</t>
  </si>
  <si>
    <t>Expected stock price volatility, maximum (as a percent)</t>
  </si>
  <si>
    <t>77.00%</t>
  </si>
  <si>
    <t>69.00%</t>
  </si>
  <si>
    <t>72.00%</t>
  </si>
  <si>
    <t>Expected option term</t>
  </si>
  <si>
    <t>6 years</t>
  </si>
  <si>
    <t>Risk-free interest rate, minimum (as a percent)</t>
  </si>
  <si>
    <t>1.40%</t>
  </si>
  <si>
    <t>1.80%</t>
  </si>
  <si>
    <t>1.90%</t>
  </si>
  <si>
    <t>Risk-free interest rate, maximum (as a percent)</t>
  </si>
  <si>
    <t>2.30%</t>
  </si>
  <si>
    <t>2.20%</t>
  </si>
  <si>
    <t>Expected dividend yield (as a percent)</t>
  </si>
  <si>
    <t>0.00%</t>
  </si>
  <si>
    <t>Research and development</t>
  </si>
  <si>
    <t>General and administrative</t>
  </si>
  <si>
    <t>REVENUE (Details) - USD ($) $ in Thousands</t>
  </si>
  <si>
    <t>May 31, 2014</t>
  </si>
  <si>
    <t>Deferred revenue</t>
  </si>
  <si>
    <t>Product development and licensing agreements revenue</t>
  </si>
  <si>
    <t>Contracts and grants revenue</t>
  </si>
  <si>
    <t>BMS | PD-1 Immune Checkpoint Inhibitor</t>
  </si>
  <si>
    <t>Term of the agreement</t>
  </si>
  <si>
    <t>Reimbursement of external costs incurred by the company (as a percent)</t>
  </si>
  <si>
    <t>50.00%</t>
  </si>
  <si>
    <t>Rockefeller</t>
  </si>
  <si>
    <t>COLLABORATION AGREEMENTS (Details) - License agreements - USD ($) $ in Millions</t>
  </si>
  <si>
    <t>Collaborative Agreements</t>
  </si>
  <si>
    <t>Nonrefundable license fee expense</t>
  </si>
  <si>
    <t>Medarex | Maximum</t>
  </si>
  <si>
    <t>Period from the first commercial sale of licensed product for royalty payment</t>
  </si>
  <si>
    <t>Milestone payment due</t>
  </si>
  <si>
    <t>Rockefeller | Maximum</t>
  </si>
  <si>
    <t>Southampton | Maximum</t>
  </si>
  <si>
    <t>Amgen | Maximum</t>
  </si>
  <si>
    <t>Seattle Genetics | CuraGen | Maximum | Glembatumumab Vedotin</t>
  </si>
  <si>
    <t>Seattle Genetics | CuraGen | Maximum | CDX-014</t>
  </si>
  <si>
    <t>INCOME TAXES - SUMMARY (Details) - USD ($) $ in Thousands</t>
  </si>
  <si>
    <t>3 Months Ended</t>
  </si>
  <si>
    <t>Sep. 30, 2016</t>
  </si>
  <si>
    <t>Mar. 31, 2016</t>
  </si>
  <si>
    <t>Sep. 30, 2015</t>
  </si>
  <si>
    <t>Jun. 30, 2015</t>
  </si>
  <si>
    <t>Mar. 31, 2015</t>
  </si>
  <si>
    <t>Income tax benefit (provision):</t>
  </si>
  <si>
    <t>Federal</t>
  </si>
  <si>
    <t>State</t>
  </si>
  <si>
    <t>Foreign</t>
  </si>
  <si>
    <t>Expiration of Net Operating Losses and Research &amp; Development Tax Credits</t>
  </si>
  <si>
    <t>Income tax benefit (provision) before valuation allowance</t>
  </si>
  <si>
    <t>Deferred tax valuation allowance</t>
  </si>
  <si>
    <t>Reconciliation between the amount of reported income tax and the amount computed using U.S. Statutory rate</t>
  </si>
  <si>
    <t>U.S. Statutory rate (as a percent)</t>
  </si>
  <si>
    <t>34.00%</t>
  </si>
  <si>
    <t>Pre-tax loss</t>
  </si>
  <si>
    <t>Loss at Statutory Rates</t>
  </si>
  <si>
    <t>Difference in Foreign Tax Rates</t>
  </si>
  <si>
    <t>Research and Development Credits</t>
  </si>
  <si>
    <t>State Taxes</t>
  </si>
  <si>
    <t>Other</t>
  </si>
  <si>
    <t>Change in Valuation Allowance</t>
  </si>
  <si>
    <t>Foreign pre-tax loss</t>
  </si>
  <si>
    <t>Gross Deferred Tax Assets</t>
  </si>
  <si>
    <t>Net Operating Loss Carryforwards</t>
  </si>
  <si>
    <t>Foreign Net Operating Loss Carryforwards</t>
  </si>
  <si>
    <t>Tax Credit Carryforwards</t>
  </si>
  <si>
    <t>Deferred Research and Development Expenses</t>
  </si>
  <si>
    <t>Stock-based Compensation</t>
  </si>
  <si>
    <t>Fixed Assets</t>
  </si>
  <si>
    <t>Accrued Expenses and Other</t>
  </si>
  <si>
    <t>Gross Deferred Tax Liabilities</t>
  </si>
  <si>
    <t>Other Acquired Intangibles</t>
  </si>
  <si>
    <t>IPR&amp;D Intangibles</t>
  </si>
  <si>
    <t>Total Deferred Tax Assets and Liabilities</t>
  </si>
  <si>
    <t>Deferred Tax Assets Valuation Allowance</t>
  </si>
  <si>
    <t>Net Deferred Tax Asset (Liability)</t>
  </si>
  <si>
    <t>INCOME TAXES (Details) $ in Thousands</t>
  </si>
  <si>
    <t>Net operating loss and tax credit carryforwards</t>
  </si>
  <si>
    <t>Net operating loss carryforwards</t>
  </si>
  <si>
    <t>Uncertain tax position</t>
  </si>
  <si>
    <t>Unrecognized tax benefits</t>
  </si>
  <si>
    <t>Number of states in which the entity primarily operates or has operated and has income tax nexus | item</t>
  </si>
  <si>
    <t>CuraGen</t>
  </si>
  <si>
    <t>Assets recorded for net operating losses not yet utilized</t>
  </si>
  <si>
    <t>Period of recognition of unrealized loss or gain after the ownership change</t>
  </si>
  <si>
    <t>Federal | R&amp;D credit</t>
  </si>
  <si>
    <t>Tax credit carryforwards</t>
  </si>
  <si>
    <t>Federal | Ownership change in October 2007</t>
  </si>
  <si>
    <t>Annual limitation</t>
  </si>
  <si>
    <t>Federal | Ownership changes in June 2009 and December 2009</t>
  </si>
  <si>
    <t>Federal | Ownership Change in December 2013</t>
  </si>
  <si>
    <t>Federal | Prior to merger</t>
  </si>
  <si>
    <t>Federal | AVANT</t>
  </si>
  <si>
    <t>Federal | AVANT | Prior to merger</t>
  </si>
  <si>
    <t>NOL, net of expirations and utilization</t>
  </si>
  <si>
    <t>Federal | CuraGen | Prior to acquisition</t>
  </si>
  <si>
    <t>Federal | Kolltan | Prior to acquisition</t>
  </si>
  <si>
    <t>State | R&amp;D credit</t>
  </si>
  <si>
    <t>COMMITMENTS AND CONTINGENCIES (Details) - USD ($) $ in Thousands</t>
  </si>
  <si>
    <t>Obligations for base rent and CAM costs under facility and other non-cancelable operating leases</t>
  </si>
  <si>
    <t>Total minimum lease payments</t>
  </si>
  <si>
    <t>Total rent and CAM expense</t>
  </si>
  <si>
    <t>RETIREMENT SAVINGS PLAN (Details) - USD ($) $ in Millions</t>
  </si>
  <si>
    <t>Maximum contribution by participants (as a percent)</t>
  </si>
  <si>
    <t>60.00%</t>
  </si>
  <si>
    <t>Employer matching contributions (as a percent)</t>
  </si>
  <si>
    <t>Maximum percentage of employees' gross pay subject to employer matching contributions</t>
  </si>
  <si>
    <t>4.00%</t>
  </si>
  <si>
    <t>Benefit expense for the 401(k) Plan</t>
  </si>
  <si>
    <t>KOLLTAN ACQUISITION - Purchase Price (Details) - USD ($) $ / shares in Units, $ in Thousands</t>
  </si>
  <si>
    <t>Acquisition-date fair value of consideration transferred</t>
  </si>
  <si>
    <t>Fair value of contingent consideration</t>
  </si>
  <si>
    <t>Shares issued as part of consideration (in shares)</t>
  </si>
  <si>
    <t>Shares issuable in lieu of cash severance obligations (in shares)</t>
  </si>
  <si>
    <t>Shares issued in lieu of cash severance obligations (in shares)</t>
  </si>
  <si>
    <t>Closing price of common stock (in dollars per share)</t>
  </si>
  <si>
    <t>Fair value of common stock issued for upfront payment</t>
  </si>
  <si>
    <t>Kolltan transaction expenses paid in cash by the Company</t>
  </si>
  <si>
    <t>Total consideration transferred</t>
  </si>
  <si>
    <t>Contingent consideration, noncurrent</t>
  </si>
  <si>
    <t>Range of estimated milestone payment, minimum</t>
  </si>
  <si>
    <t>Range of estimated milestone payment, maximum</t>
  </si>
  <si>
    <t>Level 3 | Kolltan | Minimum</t>
  </si>
  <si>
    <t>Discount rate (as a percent)</t>
  </si>
  <si>
    <t>Level 3 | Kolltan | Maximum</t>
  </si>
  <si>
    <t>11.00%</t>
  </si>
  <si>
    <t>KOLLTAN ACQUISITION - Allocations of Assets and Liabilities (Details) - USD ($) $ in Thousands</t>
  </si>
  <si>
    <t>Summary of fair values of assets acquired and liabilities assumed at acquisition date</t>
  </si>
  <si>
    <t>Goodwill expected to be deductible for income tax purposes</t>
  </si>
  <si>
    <t>Cash and cash equivalents</t>
  </si>
  <si>
    <t>Other current and long-term assets</t>
  </si>
  <si>
    <t>In-process research and development (IPR&amp;D)</t>
  </si>
  <si>
    <t>Deferred tax liabilities, net</t>
  </si>
  <si>
    <t>Other assumed liabilities</t>
  </si>
  <si>
    <t>Maximum period for adjustments to purchase price allocation from acquisition date (in years)</t>
  </si>
  <si>
    <t>1 year</t>
  </si>
  <si>
    <t>Kolltan | CDX-0158</t>
  </si>
  <si>
    <t>Kolltan | CDX-3379</t>
  </si>
  <si>
    <t>Kolltan | TAM programs</t>
  </si>
  <si>
    <t>Kolltan | CDX- 0158 CDX-3379 and TAM</t>
  </si>
  <si>
    <t>Estimated development costs included in expected future net cash flows</t>
  </si>
  <si>
    <t>KOLLTAN ACQUISITION - Acquisition Related Expenses, Including Severance and Pro Forma Financial Information (Details) - USD ($) $ / shares in Units, $ in Thousands</t>
  </si>
  <si>
    <t>Revenues</t>
  </si>
  <si>
    <t>Acquisition-related expenses</t>
  </si>
  <si>
    <t>Severance expenses</t>
  </si>
  <si>
    <t>Pro Forma Financial Information</t>
  </si>
  <si>
    <t>Revenue</t>
  </si>
  <si>
    <t>Net loss</t>
  </si>
  <si>
    <t>Basic and Diluted Net Loss Per Common Share</t>
  </si>
  <si>
    <t>Kolltan | General and administrative</t>
  </si>
  <si>
    <t>Kolltan | Research and development</t>
  </si>
  <si>
    <t>RESTRUCTURING EXPENSE (Details) $ in Thousands</t>
  </si>
  <si>
    <t>Dec. 31, 2016USD ($)ft²</t>
  </si>
  <si>
    <t>Restructuring Cost and Reserve [Line Items]</t>
  </si>
  <si>
    <t>Restructuring, Accrual</t>
  </si>
  <si>
    <t>Needham Expansion</t>
  </si>
  <si>
    <t>Expansion space (in square feet) | ft²</t>
  </si>
  <si>
    <t>Restructuring, Charges</t>
  </si>
  <si>
    <t>Short-term portion of lease accrual</t>
  </si>
  <si>
    <t>Long-term portion of lease accrual</t>
  </si>
  <si>
    <t>Credit-adjusted risk-free rate (as a percent)</t>
  </si>
  <si>
    <t>SELECTED QUARTERLY FINANCIAL DATA (Unaudited) (Details) - USD ($) $ / shares in Units, $ in Thousands</t>
  </si>
  <si>
    <t>Total revenue</t>
  </si>
  <si>
    <t>Basic and diluted net loss per common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42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35</v>
      </c>
    </row>
    <row r="15" spans="1:4">
      <c r="A15" s="4" t="s">
        <v>25</v>
      </c>
      <c r="C15" s="5" t="n">
        <v>12321343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461</v>
      </c>
      <c r="C3" s="6" t="n">
        <v>72108</v>
      </c>
    </row>
    <row r="4" spans="1:3">
      <c r="A4" s="4" t="s">
        <v>33</v>
      </c>
      <c r="B4" s="5" t="n">
        <v>147315</v>
      </c>
      <c r="C4" s="5" t="n">
        <v>217781</v>
      </c>
    </row>
    <row r="5" spans="1:3">
      <c r="A5" s="4" t="s">
        <v>34</v>
      </c>
      <c r="B5" s="5" t="n">
        <v>1784</v>
      </c>
      <c r="C5" s="5" t="n">
        <v>970</v>
      </c>
    </row>
    <row r="6" spans="1:3">
      <c r="A6" s="4" t="s">
        <v>35</v>
      </c>
      <c r="B6" s="5" t="n">
        <v>4009</v>
      </c>
      <c r="C6" s="5" t="n">
        <v>4077</v>
      </c>
    </row>
    <row r="7" spans="1:3">
      <c r="A7" s="4" t="s">
        <v>36</v>
      </c>
      <c r="B7" s="5" t="n">
        <v>195569</v>
      </c>
      <c r="C7" s="5" t="n">
        <v>294936</v>
      </c>
    </row>
    <row r="8" spans="1:3">
      <c r="A8" s="4" t="s">
        <v>37</v>
      </c>
      <c r="B8" s="5" t="n">
        <v>13192</v>
      </c>
      <c r="C8" s="5" t="n">
        <v>11461</v>
      </c>
    </row>
    <row r="9" spans="1:3">
      <c r="A9" s="4" t="s">
        <v>38</v>
      </c>
      <c r="B9" s="5" t="n">
        <v>81487</v>
      </c>
      <c r="C9" s="5" t="n">
        <v>20794</v>
      </c>
    </row>
    <row r="10" spans="1:3">
      <c r="A10" s="4" t="s">
        <v>39</v>
      </c>
      <c r="B10" s="5" t="n">
        <v>2134</v>
      </c>
      <c r="C10" s="5" t="n">
        <v>1428</v>
      </c>
    </row>
    <row r="11" spans="1:3">
      <c r="A11" s="4" t="s">
        <v>40</v>
      </c>
      <c r="B11" s="5" t="n">
        <v>90976</v>
      </c>
      <c r="C11" s="5" t="n">
        <v>8965</v>
      </c>
    </row>
    <row r="12" spans="1:3">
      <c r="A12" s="4" t="s">
        <v>41</v>
      </c>
      <c r="B12" s="5" t="n">
        <v>383358</v>
      </c>
      <c r="C12" s="5" t="n">
        <v>337584</v>
      </c>
    </row>
    <row r="13" spans="1:3">
      <c r="A13" s="3" t="s">
        <v>42</v>
      </c>
    </row>
    <row r="14" spans="1:3">
      <c r="A14" s="4" t="s">
        <v>43</v>
      </c>
      <c r="B14" s="5" t="n">
        <v>1740</v>
      </c>
      <c r="C14" s="5" t="n">
        <v>1506</v>
      </c>
    </row>
    <row r="15" spans="1:3">
      <c r="A15" s="4" t="s">
        <v>44</v>
      </c>
      <c r="B15" s="5" t="n">
        <v>28657</v>
      </c>
      <c r="C15" s="5" t="n">
        <v>24316</v>
      </c>
    </row>
    <row r="16" spans="1:3">
      <c r="A16" s="4" t="s">
        <v>45</v>
      </c>
      <c r="B16" s="5" t="n">
        <v>4826</v>
      </c>
      <c r="C16" s="5" t="n">
        <v>4418</v>
      </c>
    </row>
    <row r="17" spans="1:3">
      <c r="A17" s="4" t="s">
        <v>46</v>
      </c>
      <c r="B17" s="5" t="n">
        <v>35223</v>
      </c>
      <c r="C17" s="5" t="n">
        <v>30240</v>
      </c>
    </row>
    <row r="18" spans="1:3">
      <c r="A18" s="4" t="s">
        <v>47</v>
      </c>
      <c r="B18" s="5" t="n">
        <v>82704</v>
      </c>
      <c r="C18" s="5" t="n">
        <v>17239</v>
      </c>
    </row>
    <row r="19" spans="1:3">
      <c r="A19" s="4" t="s">
        <v>48</v>
      </c>
      <c r="B19" s="5" t="n">
        <v>117927</v>
      </c>
      <c r="C19" s="5" t="n">
        <v>47479</v>
      </c>
    </row>
    <row r="20" spans="1:3">
      <c r="A20" s="4" t="s">
        <v>49</v>
      </c>
      <c r="B20" s="4" t="s">
        <v>50</v>
      </c>
      <c r="C20" s="4" t="s">
        <v>50</v>
      </c>
    </row>
    <row r="21" spans="1:3">
      <c r="A21" s="3" t="s">
        <v>51</v>
      </c>
    </row>
    <row r="22" spans="1:3">
      <c r="A22" s="4" t="s">
        <v>52</v>
      </c>
      <c r="B22" s="4" t="s">
        <v>50</v>
      </c>
      <c r="C22" s="4" t="s">
        <v>50</v>
      </c>
    </row>
    <row r="23" spans="1:3">
      <c r="A23" s="4" t="s">
        <v>53</v>
      </c>
      <c r="B23" s="5" t="n">
        <v>121</v>
      </c>
      <c r="C23" s="5" t="n">
        <v>99</v>
      </c>
    </row>
    <row r="24" spans="1:3">
      <c r="A24" s="4" t="s">
        <v>54</v>
      </c>
      <c r="B24" s="5" t="n">
        <v>982255</v>
      </c>
      <c r="C24" s="5" t="n">
        <v>878655</v>
      </c>
    </row>
    <row r="25" spans="1:3">
      <c r="A25" s="4" t="s">
        <v>55</v>
      </c>
      <c r="B25" s="5" t="n">
        <v>2541</v>
      </c>
      <c r="C25" s="5" t="n">
        <v>2307</v>
      </c>
    </row>
    <row r="26" spans="1:3">
      <c r="A26" s="4" t="s">
        <v>56</v>
      </c>
      <c r="B26" s="5" t="n">
        <v>-719486</v>
      </c>
      <c r="C26" s="5" t="n">
        <v>-590956</v>
      </c>
    </row>
    <row r="27" spans="1:3">
      <c r="A27" s="4" t="s">
        <v>57</v>
      </c>
      <c r="B27" s="5" t="n">
        <v>265431</v>
      </c>
      <c r="C27" s="5" t="n">
        <v>290105</v>
      </c>
    </row>
    <row r="28" spans="1:3">
      <c r="A28" s="4" t="s">
        <v>58</v>
      </c>
      <c r="B28" s="6" t="n">
        <v>383358</v>
      </c>
      <c r="C28" s="6" t="n">
        <v>337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row r="6" spans="1:2">
      <c r="A6" s="4" t="s">
        <v>32</v>
      </c>
      <c r="B6" s="4" t="s">
        <v>194</v>
      </c>
    </row>
    <row r="7" spans="1:2">
      <c r="A7" s="4" t="s">
        <v>33</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40</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89</v>
      </c>
      <c r="B21" s="4" t="s">
        <v>221</v>
      </c>
    </row>
    <row r="22" spans="1:2">
      <c r="A22" s="4" t="s">
        <v>222</v>
      </c>
      <c r="B22" s="4" t="s">
        <v>223</v>
      </c>
    </row>
    <row r="23" spans="1:2">
      <c r="A23" s="4" t="s">
        <v>224</v>
      </c>
      <c r="B23"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5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v>
      </c>
      <c r="B1" s="2" t="s">
        <v>2</v>
      </c>
      <c r="C1" s="2" t="s">
        <v>30</v>
      </c>
    </row>
    <row r="2" spans="1:3">
      <c r="A2" s="3" t="s">
        <v>60</v>
      </c>
    </row>
    <row r="3" spans="1:3">
      <c r="A3" s="4" t="s">
        <v>61</v>
      </c>
      <c r="B3" s="7" t="n">
        <v>0.01</v>
      </c>
      <c r="C3" s="7" t="n">
        <v>0.01</v>
      </c>
    </row>
    <row r="4" spans="1:3">
      <c r="A4" s="4" t="s">
        <v>62</v>
      </c>
      <c r="B4" s="5" t="n">
        <v>3000000</v>
      </c>
      <c r="C4" s="5" t="n">
        <v>3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297000000</v>
      </c>
      <c r="C8" s="5" t="n">
        <v>297000000</v>
      </c>
    </row>
    <row r="9" spans="1:3">
      <c r="A9" s="4" t="s">
        <v>67</v>
      </c>
      <c r="B9" s="5" t="n">
        <v>120516654</v>
      </c>
      <c r="C9" s="5" t="n">
        <v>98685595</v>
      </c>
    </row>
    <row r="10" spans="1:3">
      <c r="A10" s="4" t="s">
        <v>68</v>
      </c>
      <c r="B10" s="5" t="n">
        <v>120516654</v>
      </c>
      <c r="C10" s="5" t="n">
        <v>98685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62</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185</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2174</v>
      </c>
      <c r="C4" s="6" t="n">
        <v>1442</v>
      </c>
      <c r="D4" s="6" t="n">
        <v>838</v>
      </c>
    </row>
    <row r="5" spans="1:4">
      <c r="A5" s="4" t="s">
        <v>73</v>
      </c>
      <c r="B5" s="5" t="n">
        <v>4612</v>
      </c>
      <c r="C5" s="5" t="n">
        <v>4038</v>
      </c>
      <c r="D5" s="5" t="n">
        <v>2748</v>
      </c>
    </row>
    <row r="6" spans="1:4">
      <c r="A6" s="4" t="s">
        <v>74</v>
      </c>
      <c r="B6" s="5" t="n">
        <v>6786</v>
      </c>
      <c r="C6" s="5" t="n">
        <v>5480</v>
      </c>
      <c r="D6" s="5" t="n">
        <v>3586</v>
      </c>
    </row>
    <row r="7" spans="1:4">
      <c r="A7" s="3" t="s">
        <v>75</v>
      </c>
    </row>
    <row r="8" spans="1:4">
      <c r="A8" s="4" t="s">
        <v>76</v>
      </c>
      <c r="B8" s="5" t="n">
        <v>102726</v>
      </c>
      <c r="C8" s="5" t="n">
        <v>100171</v>
      </c>
      <c r="D8" s="5" t="n">
        <v>104381</v>
      </c>
    </row>
    <row r="9" spans="1:4">
      <c r="A9" s="4" t="s">
        <v>77</v>
      </c>
      <c r="B9" s="5" t="n">
        <v>35979</v>
      </c>
      <c r="C9" s="5" t="n">
        <v>33837</v>
      </c>
      <c r="D9" s="5" t="n">
        <v>20622</v>
      </c>
    </row>
    <row r="10" spans="1:4">
      <c r="A10" s="4" t="s">
        <v>78</v>
      </c>
      <c r="B10" s="5" t="n">
        <v>997</v>
      </c>
      <c r="C10" s="5" t="n">
        <v>1013</v>
      </c>
      <c r="D10" s="5" t="n">
        <v>1013</v>
      </c>
    </row>
    <row r="11" spans="1:4">
      <c r="A11" s="4" t="s">
        <v>79</v>
      </c>
      <c r="B11" s="5" t="n">
        <v>139702</v>
      </c>
      <c r="C11" s="5" t="n">
        <v>135021</v>
      </c>
      <c r="D11" s="5" t="n">
        <v>126016</v>
      </c>
    </row>
    <row r="12" spans="1:4">
      <c r="A12" s="4" t="s">
        <v>80</v>
      </c>
      <c r="B12" s="5" t="n">
        <v>-132916</v>
      </c>
      <c r="C12" s="5" t="n">
        <v>-129541</v>
      </c>
      <c r="D12" s="5" t="n">
        <v>-122430</v>
      </c>
    </row>
    <row r="13" spans="1:4">
      <c r="A13" s="4" t="s">
        <v>81</v>
      </c>
      <c r="B13" s="5" t="n">
        <v>4386</v>
      </c>
      <c r="C13" s="5" t="n">
        <v>2344</v>
      </c>
      <c r="D13" s="5" t="n">
        <v>4350</v>
      </c>
    </row>
    <row r="14" spans="1:4">
      <c r="A14" s="4" t="s">
        <v>82</v>
      </c>
      <c r="B14" s="6" t="n">
        <v>-128530</v>
      </c>
      <c r="C14" s="6" t="n">
        <v>-127197</v>
      </c>
      <c r="D14" s="6" t="n">
        <v>-118080</v>
      </c>
    </row>
    <row r="15" spans="1:4">
      <c r="A15" s="4" t="s">
        <v>83</v>
      </c>
      <c r="B15" s="7" t="n">
        <v>-1.27</v>
      </c>
      <c r="C15" s="7" t="n">
        <v>-1.31</v>
      </c>
      <c r="D15" s="7" t="n">
        <v>-1.32</v>
      </c>
    </row>
    <row r="16" spans="1:4">
      <c r="A16" s="4" t="s">
        <v>84</v>
      </c>
      <c r="B16" s="5" t="n">
        <v>101529</v>
      </c>
      <c r="C16" s="5" t="n">
        <v>97051</v>
      </c>
      <c r="D16" s="5" t="n">
        <v>89399</v>
      </c>
    </row>
    <row r="17" spans="1:4">
      <c r="A17" s="3" t="s">
        <v>85</v>
      </c>
    </row>
    <row r="18" spans="1:4">
      <c r="A18" s="4" t="s">
        <v>82</v>
      </c>
      <c r="B18" s="6" t="n">
        <v>-128530</v>
      </c>
      <c r="C18" s="6" t="n">
        <v>-127197</v>
      </c>
      <c r="D18" s="6" t="n">
        <v>-118080</v>
      </c>
    </row>
    <row r="19" spans="1:4">
      <c r="A19" s="3" t="s">
        <v>86</v>
      </c>
    </row>
    <row r="20" spans="1:4">
      <c r="A20" s="4" t="s">
        <v>87</v>
      </c>
      <c r="C20" s="5" t="n">
        <v>15</v>
      </c>
      <c r="D20" s="5" t="n">
        <v>-5</v>
      </c>
    </row>
    <row r="21" spans="1:4">
      <c r="A21" s="4" t="s">
        <v>88</v>
      </c>
      <c r="B21" s="5" t="n">
        <v>234</v>
      </c>
      <c r="C21" s="5" t="n">
        <v>-298</v>
      </c>
      <c r="D21" s="5" t="n">
        <v>-73</v>
      </c>
    </row>
    <row r="22" spans="1:4">
      <c r="A22" s="4" t="s">
        <v>89</v>
      </c>
      <c r="B22" s="6" t="n">
        <v>-128296</v>
      </c>
      <c r="C22" s="6" t="n">
        <v>-127480</v>
      </c>
      <c r="D22" s="6" t="n">
        <v>-118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r="A1" s="1" t="s">
        <v>284</v>
      </c>
      <c r="B1" s="2" t="s">
        <v>285</v>
      </c>
      <c r="C1" s="2" t="s">
        <v>286</v>
      </c>
      <c r="D1" s="2" t="s">
        <v>287</v>
      </c>
      <c r="E1" s="2" t="s">
        <v>288</v>
      </c>
      <c r="F1" s="2" t="s">
        <v>289</v>
      </c>
      <c r="G1" s="2" t="s">
        <v>290</v>
      </c>
      <c r="H1" s="2" t="s">
        <v>291</v>
      </c>
      <c r="I1" s="2" t="s">
        <v>292</v>
      </c>
      <c r="J1" s="2" t="s">
        <v>293</v>
      </c>
      <c r="K1" s="2" t="s">
        <v>294</v>
      </c>
      <c r="L1" s="2" t="s">
        <v>287</v>
      </c>
      <c r="M1" s="2" t="s">
        <v>291</v>
      </c>
      <c r="N1" s="2" t="s">
        <v>295</v>
      </c>
    </row>
    <row r="2" spans="1:14">
      <c r="A2" s="3" t="s">
        <v>150</v>
      </c>
    </row>
    <row r="3" spans="1:14">
      <c r="A3" s="4" t="s">
        <v>296</v>
      </c>
      <c r="C3" s="5" t="n">
        <v>7</v>
      </c>
      <c r="D3" s="5" t="n">
        <v>7</v>
      </c>
      <c r="L3" s="5" t="n">
        <v>7</v>
      </c>
    </row>
    <row r="4" spans="1:14">
      <c r="A4" s="4" t="s">
        <v>297</v>
      </c>
      <c r="C4" s="6" t="n">
        <v>189800</v>
      </c>
      <c r="D4" s="6" t="n">
        <v>189800</v>
      </c>
      <c r="L4" s="6" t="n">
        <v>189800</v>
      </c>
    </row>
    <row r="5" spans="1:14">
      <c r="A5" s="4" t="s">
        <v>82</v>
      </c>
      <c r="D5" s="6" t="n">
        <v>-32307</v>
      </c>
      <c r="E5" s="6" t="n">
        <v>-29598</v>
      </c>
      <c r="F5" s="6" t="n">
        <v>-31952</v>
      </c>
      <c r="G5" s="6" t="n">
        <v>-34673</v>
      </c>
      <c r="H5" s="6" t="n">
        <v>-32684</v>
      </c>
      <c r="I5" s="6" t="n">
        <v>-31980</v>
      </c>
      <c r="J5" s="6" t="n">
        <v>-32359</v>
      </c>
      <c r="K5" s="6" t="n">
        <v>-30174</v>
      </c>
      <c r="L5" s="5" t="n">
        <v>-128530</v>
      </c>
      <c r="M5" s="6" t="n">
        <v>-127197</v>
      </c>
      <c r="N5" s="6" t="n">
        <v>-118080</v>
      </c>
    </row>
    <row r="6" spans="1:14">
      <c r="A6" s="4" t="s">
        <v>298</v>
      </c>
      <c r="L6" s="6" t="n">
        <v>113036</v>
      </c>
      <c r="M6" s="6" t="n">
        <v>98887</v>
      </c>
      <c r="N6" s="6" t="n">
        <v>101537</v>
      </c>
    </row>
    <row r="7" spans="1:14">
      <c r="A7" s="4" t="s">
        <v>299</v>
      </c>
      <c r="L7" s="5" t="n">
        <v>1</v>
      </c>
    </row>
    <row r="8" spans="1:14">
      <c r="A8" s="4" t="s">
        <v>300</v>
      </c>
    </row>
    <row r="9" spans="1:14">
      <c r="A9" s="3" t="s">
        <v>150</v>
      </c>
    </row>
    <row r="10" spans="1:14">
      <c r="A10" s="4" t="s">
        <v>301</v>
      </c>
      <c r="B10" s="5" t="n">
        <v>18257996</v>
      </c>
    </row>
    <row r="11" spans="1:14">
      <c r="A11" s="4" t="s">
        <v>302</v>
      </c>
      <c r="B11" s="5" t="n">
        <v>437901</v>
      </c>
    </row>
    <row r="12" spans="1:14">
      <c r="A12" s="4" t="s">
        <v>303</v>
      </c>
      <c r="C12" s="5" t="n">
        <v>111111</v>
      </c>
    </row>
    <row r="13" spans="1:14">
      <c r="A13" s="4" t="s">
        <v>304</v>
      </c>
      <c r="B13" s="6" t="n">
        <v>172500</v>
      </c>
    </row>
    <row r="14" spans="1:14">
      <c r="A14" s="4" t="s">
        <v>305</v>
      </c>
      <c r="B14" s="4" t="s">
        <v>306</v>
      </c>
    </row>
    <row r="15" spans="1:14">
      <c r="A15" s="4" t="s">
        <v>307</v>
      </c>
      <c r="B15" s="4" t="s">
        <v>308</v>
      </c>
    </row>
    <row r="16" spans="1:14">
      <c r="A16" s="4" t="s">
        <v>309</v>
      </c>
      <c r="B16" s="9" t="n">
        <v>1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0</v>
      </c>
      <c r="D2" s="2" t="s">
        <v>70</v>
      </c>
    </row>
    <row r="3" spans="1:4">
      <c r="A3" s="3" t="s">
        <v>190</v>
      </c>
    </row>
    <row r="4" spans="1:4">
      <c r="A4" s="4" t="s">
        <v>311</v>
      </c>
      <c r="B4" s="5" t="n">
        <v>1</v>
      </c>
    </row>
    <row r="5" spans="1:4">
      <c r="A5" s="4" t="s">
        <v>312</v>
      </c>
    </row>
    <row r="6" spans="1:4">
      <c r="A6" s="3" t="s">
        <v>313</v>
      </c>
    </row>
    <row r="7" spans="1:4">
      <c r="A7" s="4" t="s">
        <v>314</v>
      </c>
      <c r="B7" s="4" t="s">
        <v>315</v>
      </c>
      <c r="C7" s="4" t="s">
        <v>316</v>
      </c>
      <c r="D7" s="4" t="s">
        <v>317</v>
      </c>
    </row>
    <row r="8" spans="1:4">
      <c r="A8" s="4" t="s">
        <v>318</v>
      </c>
    </row>
    <row r="9" spans="1:4">
      <c r="A9" s="3" t="s">
        <v>313</v>
      </c>
    </row>
    <row r="10" spans="1:4">
      <c r="A10" s="4" t="s">
        <v>314</v>
      </c>
      <c r="B10" s="4" t="s">
        <v>319</v>
      </c>
      <c r="C10" s="4" t="s">
        <v>320</v>
      </c>
      <c r="D10" s="4" t="s">
        <v>3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322</v>
      </c>
      <c r="B1" s="2" t="s">
        <v>1</v>
      </c>
    </row>
    <row r="2" spans="1:2">
      <c r="B2" s="2" t="s">
        <v>2</v>
      </c>
    </row>
    <row r="3" spans="1:2">
      <c r="A3" s="4" t="s">
        <v>323</v>
      </c>
    </row>
    <row r="4" spans="1:2">
      <c r="A4" s="3" t="s">
        <v>200</v>
      </c>
    </row>
    <row r="5" spans="1:2">
      <c r="A5" s="4" t="s">
        <v>324</v>
      </c>
      <c r="B5" s="4" t="s">
        <v>325</v>
      </c>
    </row>
    <row r="6" spans="1:2">
      <c r="A6" s="4" t="s">
        <v>326</v>
      </c>
    </row>
    <row r="7" spans="1:2">
      <c r="A7" s="3" t="s">
        <v>200</v>
      </c>
    </row>
    <row r="8" spans="1:2">
      <c r="A8" s="4" t="s">
        <v>324</v>
      </c>
      <c r="B8" s="4" t="s">
        <v>325</v>
      </c>
    </row>
    <row r="9" spans="1:2">
      <c r="A9" s="4" t="s">
        <v>327</v>
      </c>
    </row>
    <row r="10" spans="1:2">
      <c r="A10" s="3" t="s">
        <v>200</v>
      </c>
    </row>
    <row r="11" spans="1:2">
      <c r="A11" s="4" t="s">
        <v>324</v>
      </c>
      <c r="B11" s="4" t="s">
        <v>328</v>
      </c>
    </row>
    <row r="12" spans="1:2">
      <c r="A12" s="4" t="s">
        <v>329</v>
      </c>
    </row>
    <row r="13" spans="1:2">
      <c r="A13" s="3" t="s">
        <v>200</v>
      </c>
    </row>
    <row r="14" spans="1:2">
      <c r="A14" s="4" t="s">
        <v>324</v>
      </c>
      <c r="B14" s="4" t="s">
        <v>330</v>
      </c>
    </row>
    <row r="15" spans="1:2">
      <c r="A15" s="4" t="s">
        <v>331</v>
      </c>
    </row>
    <row r="16" spans="1:2">
      <c r="A16" s="3" t="s">
        <v>200</v>
      </c>
    </row>
    <row r="17" spans="1:2">
      <c r="A17" s="4" t="s">
        <v>324</v>
      </c>
      <c r="B17"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0</v>
      </c>
    </row>
    <row r="2" spans="1:3">
      <c r="A2" s="3" t="s">
        <v>217</v>
      </c>
    </row>
    <row r="3" spans="1:3">
      <c r="A3" s="4" t="s">
        <v>334</v>
      </c>
      <c r="B3" s="10" t="n">
        <v>2.6</v>
      </c>
      <c r="C3" s="10" t="n">
        <v>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0</v>
      </c>
      <c r="D2" s="2" t="s">
        <v>70</v>
      </c>
    </row>
    <row r="3" spans="1:4">
      <c r="A3" s="3" t="s">
        <v>336</v>
      </c>
    </row>
    <row r="4" spans="1:4">
      <c r="A4" s="4" t="s">
        <v>337</v>
      </c>
      <c r="B4" s="5" t="n">
        <v>10268710</v>
      </c>
      <c r="C4" s="5" t="n">
        <v>8129739</v>
      </c>
      <c r="D4" s="5" t="n">
        <v>7022350</v>
      </c>
    </row>
    <row r="5" spans="1:4">
      <c r="A5" s="4" t="s">
        <v>338</v>
      </c>
    </row>
    <row r="6" spans="1:4">
      <c r="A6" s="3" t="s">
        <v>336</v>
      </c>
    </row>
    <row r="7" spans="1:4">
      <c r="A7" s="4" t="s">
        <v>337</v>
      </c>
      <c r="B7" s="5" t="n">
        <v>10218710</v>
      </c>
      <c r="C7" s="5" t="n">
        <v>8110239</v>
      </c>
      <c r="D7" s="5" t="n">
        <v>7015350</v>
      </c>
    </row>
    <row r="8" spans="1:4">
      <c r="A8" s="4" t="s">
        <v>339</v>
      </c>
    </row>
    <row r="9" spans="1:4">
      <c r="A9" s="3" t="s">
        <v>336</v>
      </c>
    </row>
    <row r="10" spans="1:4">
      <c r="A10" s="4" t="s">
        <v>337</v>
      </c>
      <c r="B10" s="5" t="n">
        <v>50000</v>
      </c>
      <c r="C10" s="5" t="n">
        <v>19500</v>
      </c>
      <c r="D10" s="5" t="n">
        <v>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40</v>
      </c>
      <c r="B1" s="2" t="s">
        <v>1</v>
      </c>
    </row>
    <row r="2" spans="1:4">
      <c r="B2" s="2" t="s">
        <v>2</v>
      </c>
      <c r="C2" s="2" t="s">
        <v>30</v>
      </c>
      <c r="D2" s="2" t="s">
        <v>70</v>
      </c>
    </row>
    <row r="3" spans="1:4">
      <c r="A3" s="3" t="s">
        <v>341</v>
      </c>
    </row>
    <row r="4" spans="1:4">
      <c r="A4" s="4" t="s">
        <v>342</v>
      </c>
      <c r="B4" s="6" t="n">
        <v>290105</v>
      </c>
      <c r="C4" s="6" t="n">
        <v>211660</v>
      </c>
      <c r="D4" s="6" t="n">
        <v>319795</v>
      </c>
    </row>
    <row r="5" spans="1:4">
      <c r="A5" s="4" t="s">
        <v>342</v>
      </c>
      <c r="B5" s="5" t="n">
        <v>265431</v>
      </c>
      <c r="C5" s="5" t="n">
        <v>290105</v>
      </c>
      <c r="D5" s="5" t="n">
        <v>211660</v>
      </c>
    </row>
    <row r="6" spans="1:4">
      <c r="A6" s="4" t="s">
        <v>88</v>
      </c>
    </row>
    <row r="7" spans="1:4">
      <c r="A7" s="3" t="s">
        <v>341</v>
      </c>
    </row>
    <row r="8" spans="1:4">
      <c r="A8" s="4" t="s">
        <v>342</v>
      </c>
      <c r="B8" s="5" t="n">
        <v>-289</v>
      </c>
      <c r="C8" s="5" t="n">
        <v>9</v>
      </c>
      <c r="D8" s="5" t="n">
        <v>82</v>
      </c>
    </row>
    <row r="9" spans="1:4">
      <c r="A9" s="4" t="s">
        <v>343</v>
      </c>
      <c r="B9" s="5" t="n">
        <v>234</v>
      </c>
      <c r="C9" s="5" t="n">
        <v>-298</v>
      </c>
      <c r="D9" s="5" t="n">
        <v>-73</v>
      </c>
    </row>
    <row r="10" spans="1:4">
      <c r="A10" s="4" t="s">
        <v>344</v>
      </c>
      <c r="B10" s="5" t="n">
        <v>234</v>
      </c>
      <c r="C10" s="5" t="n">
        <v>-298</v>
      </c>
      <c r="D10" s="5" t="n">
        <v>-73</v>
      </c>
    </row>
    <row r="11" spans="1:4">
      <c r="A11" s="4" t="s">
        <v>342</v>
      </c>
      <c r="B11" s="5" t="n">
        <v>-55</v>
      </c>
      <c r="C11" s="5" t="n">
        <v>-289</v>
      </c>
      <c r="D11" s="5" t="n">
        <v>9</v>
      </c>
    </row>
    <row r="12" spans="1:4">
      <c r="A12" s="4" t="s">
        <v>345</v>
      </c>
    </row>
    <row r="13" spans="1:4">
      <c r="A13" s="3" t="s">
        <v>341</v>
      </c>
    </row>
    <row r="14" spans="1:4">
      <c r="A14" s="4" t="s">
        <v>342</v>
      </c>
      <c r="B14" s="5" t="n">
        <v>2596</v>
      </c>
      <c r="C14" s="5" t="n">
        <v>2581</v>
      </c>
      <c r="D14" s="5" t="n">
        <v>2586</v>
      </c>
    </row>
    <row r="15" spans="1:4">
      <c r="A15" s="4" t="s">
        <v>343</v>
      </c>
      <c r="C15" s="5" t="n">
        <v>15</v>
      </c>
      <c r="D15" s="5" t="n">
        <v>-5</v>
      </c>
    </row>
    <row r="16" spans="1:4">
      <c r="A16" s="4" t="s">
        <v>344</v>
      </c>
      <c r="C16" s="5" t="n">
        <v>15</v>
      </c>
      <c r="D16" s="5" t="n">
        <v>-5</v>
      </c>
    </row>
    <row r="17" spans="1:4">
      <c r="A17" s="4" t="s">
        <v>342</v>
      </c>
      <c r="B17" s="5" t="n">
        <v>2596</v>
      </c>
      <c r="C17" s="5" t="n">
        <v>2596</v>
      </c>
      <c r="D17" s="5" t="n">
        <v>2581</v>
      </c>
    </row>
    <row r="18" spans="1:4">
      <c r="A18" s="4" t="s">
        <v>55</v>
      </c>
    </row>
    <row r="19" spans="1:4">
      <c r="A19" s="3" t="s">
        <v>341</v>
      </c>
    </row>
    <row r="20" spans="1:4">
      <c r="A20" s="4" t="s">
        <v>342</v>
      </c>
      <c r="B20" s="5" t="n">
        <v>2307</v>
      </c>
      <c r="C20" s="5" t="n">
        <v>2590</v>
      </c>
      <c r="D20" s="5" t="n">
        <v>2668</v>
      </c>
    </row>
    <row r="21" spans="1:4">
      <c r="A21" s="4" t="s">
        <v>343</v>
      </c>
      <c r="B21" s="5" t="n">
        <v>234</v>
      </c>
      <c r="C21" s="5" t="n">
        <v>-283</v>
      </c>
      <c r="D21" s="5" t="n">
        <v>-78</v>
      </c>
    </row>
    <row r="22" spans="1:4">
      <c r="A22" s="4" t="s">
        <v>344</v>
      </c>
      <c r="B22" s="5" t="n">
        <v>234</v>
      </c>
      <c r="C22" s="5" t="n">
        <v>-283</v>
      </c>
      <c r="D22" s="5" t="n">
        <v>-78</v>
      </c>
    </row>
    <row r="23" spans="1:4">
      <c r="A23" s="4" t="s">
        <v>342</v>
      </c>
      <c r="B23" s="6" t="n">
        <v>2541</v>
      </c>
      <c r="C23" s="6" t="n">
        <v>2307</v>
      </c>
      <c r="D23" s="6" t="n">
        <v>25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6</v>
      </c>
      <c r="B1" s="2" t="s">
        <v>2</v>
      </c>
      <c r="C1" s="2" t="s">
        <v>30</v>
      </c>
    </row>
    <row r="2" spans="1:3">
      <c r="A2" s="3" t="s">
        <v>347</v>
      </c>
    </row>
    <row r="3" spans="1:3">
      <c r="A3" s="4" t="s">
        <v>348</v>
      </c>
      <c r="B3" s="6" t="n">
        <v>0</v>
      </c>
    </row>
    <row r="4" spans="1:3">
      <c r="A4" s="4" t="s">
        <v>349</v>
      </c>
      <c r="B4" s="5" t="n">
        <v>0</v>
      </c>
    </row>
    <row r="5" spans="1:3">
      <c r="A5" s="4" t="s">
        <v>350</v>
      </c>
    </row>
    <row r="6" spans="1:3">
      <c r="A6" s="3" t="s">
        <v>347</v>
      </c>
    </row>
    <row r="7" spans="1:3">
      <c r="A7" s="4" t="s">
        <v>351</v>
      </c>
      <c r="B7" s="5" t="n">
        <v>44200</v>
      </c>
    </row>
    <row r="8" spans="1:3">
      <c r="A8" s="4" t="s">
        <v>352</v>
      </c>
      <c r="B8" s="5" t="n">
        <v>44200</v>
      </c>
    </row>
    <row r="9" spans="1:3">
      <c r="A9" s="4" t="s">
        <v>353</v>
      </c>
    </row>
    <row r="10" spans="1:3">
      <c r="A10" s="3" t="s">
        <v>354</v>
      </c>
    </row>
    <row r="11" spans="1:3">
      <c r="A11" s="4" t="s">
        <v>355</v>
      </c>
      <c r="B11" s="5" t="n">
        <v>20445</v>
      </c>
      <c r="C11" s="6" t="n">
        <v>59831</v>
      </c>
    </row>
    <row r="12" spans="1:3">
      <c r="A12" s="4" t="s">
        <v>356</v>
      </c>
      <c r="B12" s="5" t="n">
        <v>147315</v>
      </c>
      <c r="C12" s="5" t="n">
        <v>217781</v>
      </c>
    </row>
    <row r="13" spans="1:3">
      <c r="A13" s="4" t="s">
        <v>357</v>
      </c>
      <c r="B13" s="5" t="n">
        <v>167760</v>
      </c>
      <c r="C13" s="5" t="n">
        <v>277612</v>
      </c>
    </row>
    <row r="14" spans="1:3">
      <c r="A14" s="4" t="s">
        <v>358</v>
      </c>
    </row>
    <row r="15" spans="1:3">
      <c r="A15" s="3" t="s">
        <v>354</v>
      </c>
    </row>
    <row r="16" spans="1:3">
      <c r="A16" s="4" t="s">
        <v>355</v>
      </c>
      <c r="B16" s="5" t="n">
        <v>20445</v>
      </c>
      <c r="C16" s="5" t="n">
        <v>59831</v>
      </c>
    </row>
    <row r="17" spans="1:3">
      <c r="A17" s="4" t="s">
        <v>356</v>
      </c>
      <c r="B17" s="5" t="n">
        <v>147315</v>
      </c>
      <c r="C17" s="5" t="n">
        <v>217781</v>
      </c>
    </row>
    <row r="18" spans="1:3">
      <c r="A18" s="4" t="s">
        <v>357</v>
      </c>
      <c r="B18" s="5" t="n">
        <v>167760</v>
      </c>
      <c r="C18" s="6" t="n">
        <v>277612</v>
      </c>
    </row>
    <row r="19" spans="1:3">
      <c r="A19" s="3" t="s">
        <v>347</v>
      </c>
    </row>
    <row r="20" spans="1:3">
      <c r="A20" s="4" t="s">
        <v>351</v>
      </c>
      <c r="B20" s="5" t="n">
        <v>44200</v>
      </c>
    </row>
    <row r="21" spans="1:3">
      <c r="A21" s="4" t="s">
        <v>352</v>
      </c>
      <c r="B21" s="6" t="n">
        <v>44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9</v>
      </c>
      <c r="B1" s="2" t="s">
        <v>2</v>
      </c>
      <c r="C1" s="2" t="s">
        <v>30</v>
      </c>
    </row>
    <row r="2" spans="1:3">
      <c r="A2" s="3" t="s">
        <v>360</v>
      </c>
    </row>
    <row r="3" spans="1:3">
      <c r="A3" s="4" t="s">
        <v>361</v>
      </c>
      <c r="B3" s="6" t="n">
        <v>147370</v>
      </c>
      <c r="C3" s="6" t="n">
        <v>218070</v>
      </c>
    </row>
    <row r="4" spans="1:3">
      <c r="A4" s="3" t="s">
        <v>362</v>
      </c>
    </row>
    <row r="5" spans="1:3">
      <c r="A5" s="4" t="s">
        <v>362</v>
      </c>
      <c r="B5" s="5" t="n">
        <v>13</v>
      </c>
      <c r="C5" s="5" t="n">
        <v>31</v>
      </c>
    </row>
    <row r="6" spans="1:3">
      <c r="A6" s="3" t="s">
        <v>363</v>
      </c>
    </row>
    <row r="7" spans="1:3">
      <c r="A7" s="4" t="s">
        <v>363</v>
      </c>
      <c r="B7" s="5" t="n">
        <v>-68</v>
      </c>
      <c r="C7" s="5" t="n">
        <v>-320</v>
      </c>
    </row>
    <row r="8" spans="1:3">
      <c r="A8" s="3" t="s">
        <v>364</v>
      </c>
    </row>
    <row r="9" spans="1:3">
      <c r="A9" s="4" t="s">
        <v>364</v>
      </c>
      <c r="B9" s="5" t="n">
        <v>147315</v>
      </c>
      <c r="C9" s="5" t="n">
        <v>217781</v>
      </c>
    </row>
    <row r="10" spans="1:3">
      <c r="A10" s="4" t="s">
        <v>365</v>
      </c>
      <c r="B10" s="5" t="n">
        <v>0</v>
      </c>
    </row>
    <row r="11" spans="1:3">
      <c r="A11" s="4" t="s">
        <v>366</v>
      </c>
      <c r="B11" s="5" t="n">
        <v>600</v>
      </c>
      <c r="C11" s="5" t="n">
        <v>1500</v>
      </c>
    </row>
    <row r="12" spans="1:3">
      <c r="A12" s="4" t="s">
        <v>367</v>
      </c>
    </row>
    <row r="13" spans="1:3">
      <c r="A13" s="3" t="s">
        <v>360</v>
      </c>
    </row>
    <row r="14" spans="1:3">
      <c r="A14" s="4" t="s">
        <v>368</v>
      </c>
      <c r="B14" s="5" t="n">
        <v>52754</v>
      </c>
      <c r="C14" s="5" t="n">
        <v>48871</v>
      </c>
    </row>
    <row r="15" spans="1:3">
      <c r="A15" s="4" t="s">
        <v>369</v>
      </c>
      <c r="B15" s="5" t="n">
        <v>296</v>
      </c>
      <c r="C15" s="5" t="n">
        <v>15940</v>
      </c>
    </row>
    <row r="16" spans="1:3">
      <c r="A16" s="4" t="s">
        <v>361</v>
      </c>
      <c r="B16" s="5" t="n">
        <v>53050</v>
      </c>
      <c r="C16" s="5" t="n">
        <v>64811</v>
      </c>
    </row>
    <row r="17" spans="1:3">
      <c r="A17" s="3" t="s">
        <v>362</v>
      </c>
    </row>
    <row r="18" spans="1:3">
      <c r="A18" s="4" t="s">
        <v>368</v>
      </c>
      <c r="B18" s="5" t="n">
        <v>5</v>
      </c>
      <c r="C18" s="5" t="n">
        <v>4</v>
      </c>
    </row>
    <row r="19" spans="1:3">
      <c r="A19" s="4" t="s">
        <v>369</v>
      </c>
      <c r="B19" s="5" t="n">
        <v>8</v>
      </c>
      <c r="C19" s="5" t="n">
        <v>24</v>
      </c>
    </row>
    <row r="20" spans="1:3">
      <c r="A20" s="4" t="s">
        <v>362</v>
      </c>
      <c r="B20" s="5" t="n">
        <v>13</v>
      </c>
      <c r="C20" s="5" t="n">
        <v>28</v>
      </c>
    </row>
    <row r="21" spans="1:3">
      <c r="A21" s="3" t="s">
        <v>363</v>
      </c>
    </row>
    <row r="22" spans="1:3">
      <c r="A22" s="4" t="s">
        <v>368</v>
      </c>
      <c r="B22" s="5" t="n">
        <v>-12</v>
      </c>
      <c r="C22" s="5" t="n">
        <v>-20</v>
      </c>
    </row>
    <row r="23" spans="1:3">
      <c r="A23" s="4" t="s">
        <v>369</v>
      </c>
      <c r="C23" s="5" t="n">
        <v>-57</v>
      </c>
    </row>
    <row r="24" spans="1:3">
      <c r="A24" s="4" t="s">
        <v>363</v>
      </c>
      <c r="B24" s="5" t="n">
        <v>-12</v>
      </c>
      <c r="C24" s="5" t="n">
        <v>-77</v>
      </c>
    </row>
    <row r="25" spans="1:3">
      <c r="A25" s="3" t="s">
        <v>364</v>
      </c>
    </row>
    <row r="26" spans="1:3">
      <c r="A26" s="4" t="s">
        <v>368</v>
      </c>
      <c r="B26" s="5" t="n">
        <v>52747</v>
      </c>
      <c r="C26" s="5" t="n">
        <v>48855</v>
      </c>
    </row>
    <row r="27" spans="1:3">
      <c r="A27" s="4" t="s">
        <v>369</v>
      </c>
      <c r="B27" s="5" t="n">
        <v>304</v>
      </c>
      <c r="C27" s="5" t="n">
        <v>15907</v>
      </c>
    </row>
    <row r="28" spans="1:3">
      <c r="A28" s="4" t="s">
        <v>364</v>
      </c>
      <c r="B28" s="5" t="n">
        <v>53051</v>
      </c>
      <c r="C28" s="5" t="n">
        <v>64762</v>
      </c>
    </row>
    <row r="29" spans="1:3">
      <c r="A29" s="4" t="s">
        <v>370</v>
      </c>
    </row>
    <row r="30" spans="1:3">
      <c r="A30" s="3" t="s">
        <v>360</v>
      </c>
    </row>
    <row r="31" spans="1:3">
      <c r="A31" s="4" t="s">
        <v>368</v>
      </c>
      <c r="B31" s="5" t="n">
        <v>94320</v>
      </c>
      <c r="C31" s="5" t="n">
        <v>129327</v>
      </c>
    </row>
    <row r="32" spans="1:3">
      <c r="A32" s="4" t="s">
        <v>369</v>
      </c>
      <c r="C32" s="5" t="n">
        <v>23932</v>
      </c>
    </row>
    <row r="33" spans="1:3">
      <c r="A33" s="4" t="s">
        <v>361</v>
      </c>
      <c r="B33" s="5" t="n">
        <v>94320</v>
      </c>
      <c r="C33" s="5" t="n">
        <v>153259</v>
      </c>
    </row>
    <row r="34" spans="1:3">
      <c r="A34" s="3" t="s">
        <v>362</v>
      </c>
    </row>
    <row r="35" spans="1:3">
      <c r="A35" s="4" t="s">
        <v>368</v>
      </c>
      <c r="C35" s="5" t="n">
        <v>2</v>
      </c>
    </row>
    <row r="36" spans="1:3">
      <c r="A36" s="4" t="s">
        <v>369</v>
      </c>
      <c r="C36" s="5" t="n">
        <v>1</v>
      </c>
    </row>
    <row r="37" spans="1:3">
      <c r="A37" s="4" t="s">
        <v>362</v>
      </c>
      <c r="C37" s="5" t="n">
        <v>3</v>
      </c>
    </row>
    <row r="38" spans="1:3">
      <c r="A38" s="3" t="s">
        <v>363</v>
      </c>
    </row>
    <row r="39" spans="1:3">
      <c r="A39" s="4" t="s">
        <v>368</v>
      </c>
      <c r="B39" s="5" t="n">
        <v>-56</v>
      </c>
      <c r="C39" s="5" t="n">
        <v>-141</v>
      </c>
    </row>
    <row r="40" spans="1:3">
      <c r="A40" s="4" t="s">
        <v>369</v>
      </c>
      <c r="C40" s="5" t="n">
        <v>-102</v>
      </c>
    </row>
    <row r="41" spans="1:3">
      <c r="A41" s="4" t="s">
        <v>363</v>
      </c>
      <c r="B41" s="5" t="n">
        <v>-56</v>
      </c>
      <c r="C41" s="5" t="n">
        <v>-243</v>
      </c>
    </row>
    <row r="42" spans="1:3">
      <c r="A42" s="3" t="s">
        <v>364</v>
      </c>
    </row>
    <row r="43" spans="1:3">
      <c r="A43" s="4" t="s">
        <v>368</v>
      </c>
      <c r="B43" s="5" t="n">
        <v>94264</v>
      </c>
      <c r="C43" s="5" t="n">
        <v>129188</v>
      </c>
    </row>
    <row r="44" spans="1:3">
      <c r="A44" s="4" t="s">
        <v>369</v>
      </c>
      <c r="C44" s="5" t="n">
        <v>23831</v>
      </c>
    </row>
    <row r="45" spans="1:3">
      <c r="A45" s="4" t="s">
        <v>364</v>
      </c>
      <c r="B45" s="6" t="n">
        <v>94264</v>
      </c>
      <c r="C45" s="6" t="n">
        <v>1530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1</v>
      </c>
      <c r="B1" s="2" t="s">
        <v>1</v>
      </c>
    </row>
    <row r="2" spans="1:4">
      <c r="B2" s="2" t="s">
        <v>2</v>
      </c>
      <c r="C2" s="2" t="s">
        <v>30</v>
      </c>
      <c r="D2" s="2" t="s">
        <v>70</v>
      </c>
    </row>
    <row r="3" spans="1:4">
      <c r="A3" s="3" t="s">
        <v>200</v>
      </c>
    </row>
    <row r="4" spans="1:4">
      <c r="A4" s="4" t="s">
        <v>372</v>
      </c>
      <c r="B4" s="6" t="n">
        <v>33158</v>
      </c>
      <c r="C4" s="6" t="n">
        <v>28520</v>
      </c>
    </row>
    <row r="5" spans="1:4">
      <c r="A5" s="4" t="s">
        <v>373</v>
      </c>
      <c r="B5" s="5" t="n">
        <v>-19966</v>
      </c>
      <c r="C5" s="5" t="n">
        <v>-17059</v>
      </c>
    </row>
    <row r="6" spans="1:4">
      <c r="A6" s="4" t="s">
        <v>37</v>
      </c>
      <c r="B6" s="5" t="n">
        <v>13192</v>
      </c>
      <c r="C6" s="5" t="n">
        <v>11461</v>
      </c>
    </row>
    <row r="7" spans="1:4">
      <c r="A7" s="4" t="s">
        <v>374</v>
      </c>
      <c r="B7" s="5" t="n">
        <v>3095</v>
      </c>
      <c r="C7" s="5" t="n">
        <v>2998</v>
      </c>
      <c r="D7" s="6" t="n">
        <v>2388</v>
      </c>
    </row>
    <row r="8" spans="1:4">
      <c r="A8" s="4" t="s">
        <v>323</v>
      </c>
    </row>
    <row r="9" spans="1:4">
      <c r="A9" s="3" t="s">
        <v>200</v>
      </c>
    </row>
    <row r="10" spans="1:4">
      <c r="A10" s="4" t="s">
        <v>372</v>
      </c>
      <c r="B10" s="5" t="n">
        <v>6771</v>
      </c>
      <c r="C10" s="5" t="n">
        <v>5432</v>
      </c>
    </row>
    <row r="11" spans="1:4">
      <c r="A11" s="4" t="s">
        <v>375</v>
      </c>
    </row>
    <row r="12" spans="1:4">
      <c r="A12" s="3" t="s">
        <v>200</v>
      </c>
    </row>
    <row r="13" spans="1:4">
      <c r="A13" s="4" t="s">
        <v>372</v>
      </c>
      <c r="B13" s="5" t="n">
        <v>4312</v>
      </c>
      <c r="C13" s="5" t="n">
        <v>4178</v>
      </c>
    </row>
    <row r="14" spans="1:4">
      <c r="A14" s="4" t="s">
        <v>326</v>
      </c>
    </row>
    <row r="15" spans="1:4">
      <c r="A15" s="3" t="s">
        <v>200</v>
      </c>
    </row>
    <row r="16" spans="1:4">
      <c r="A16" s="4" t="s">
        <v>372</v>
      </c>
      <c r="B16" s="5" t="n">
        <v>3677</v>
      </c>
      <c r="C16" s="5" t="n">
        <v>3088</v>
      </c>
    </row>
    <row r="17" spans="1:4">
      <c r="A17" s="4" t="s">
        <v>376</v>
      </c>
    </row>
    <row r="18" spans="1:4">
      <c r="A18" s="3" t="s">
        <v>200</v>
      </c>
    </row>
    <row r="19" spans="1:4">
      <c r="A19" s="4" t="s">
        <v>372</v>
      </c>
      <c r="B19" s="5" t="n">
        <v>17115</v>
      </c>
      <c r="C19" s="5" t="n">
        <v>15371</v>
      </c>
    </row>
    <row r="20" spans="1:4">
      <c r="A20" s="4" t="s">
        <v>377</v>
      </c>
    </row>
    <row r="21" spans="1:4">
      <c r="A21" s="3" t="s">
        <v>200</v>
      </c>
    </row>
    <row r="22" spans="1:4">
      <c r="A22" s="4" t="s">
        <v>372</v>
      </c>
      <c r="B22" s="6" t="n">
        <v>1283</v>
      </c>
      <c r="C22" s="6" t="n">
        <v>4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9"/>
    <col customWidth="1" max="5" min="5" width="20"/>
    <col customWidth="1" max="6" min="6" width="11"/>
  </cols>
  <sheetData>
    <row r="1" spans="1:6">
      <c r="A1" s="1" t="s">
        <v>90</v>
      </c>
      <c r="B1" s="2" t="s">
        <v>91</v>
      </c>
      <c r="C1" s="2" t="s">
        <v>54</v>
      </c>
      <c r="D1" s="2" t="s">
        <v>55</v>
      </c>
      <c r="E1" s="2" t="s">
        <v>56</v>
      </c>
      <c r="F1" s="2" t="s">
        <v>92</v>
      </c>
    </row>
    <row r="2" spans="1:6">
      <c r="A2" s="4" t="s">
        <v>93</v>
      </c>
      <c r="B2" s="6" t="n">
        <v>89</v>
      </c>
      <c r="C2" s="6" t="n">
        <v>662717</v>
      </c>
      <c r="D2" s="6" t="n">
        <v>2668</v>
      </c>
      <c r="E2" s="6" t="n">
        <v>-345679</v>
      </c>
      <c r="F2" s="6" t="n">
        <v>319795</v>
      </c>
    </row>
    <row r="3" spans="1:6">
      <c r="A3" s="4" t="s">
        <v>94</v>
      </c>
      <c r="B3" s="5" t="n">
        <v>89246832</v>
      </c>
    </row>
    <row r="4" spans="1:6">
      <c r="A4" s="3" t="s">
        <v>95</v>
      </c>
    </row>
    <row r="5" spans="1:6">
      <c r="A5" s="4" t="s">
        <v>96</v>
      </c>
      <c r="B5" s="6" t="n">
        <v>1</v>
      </c>
      <c r="C5" s="5" t="n">
        <v>1170</v>
      </c>
      <c r="F5" s="5" t="n">
        <v>1171</v>
      </c>
    </row>
    <row r="6" spans="1:6">
      <c r="A6" s="4" t="s">
        <v>97</v>
      </c>
      <c r="B6" s="5" t="n">
        <v>193775</v>
      </c>
    </row>
    <row r="7" spans="1:6">
      <c r="A7" s="4" t="s">
        <v>98</v>
      </c>
      <c r="C7" s="5" t="n">
        <v>2000</v>
      </c>
      <c r="F7" s="5" t="n">
        <v>2000</v>
      </c>
    </row>
    <row r="8" spans="1:6">
      <c r="A8" s="4" t="s">
        <v>99</v>
      </c>
      <c r="B8" s="5" t="n">
        <v>152172</v>
      </c>
    </row>
    <row r="9" spans="1:6">
      <c r="A9" s="4" t="s">
        <v>100</v>
      </c>
      <c r="C9" s="5" t="n">
        <v>6852</v>
      </c>
      <c r="F9" s="5" t="n">
        <v>6852</v>
      </c>
    </row>
    <row r="10" spans="1:6">
      <c r="A10" s="4" t="s">
        <v>87</v>
      </c>
      <c r="D10" s="5" t="n">
        <v>-5</v>
      </c>
      <c r="F10" s="5" t="n">
        <v>-5</v>
      </c>
    </row>
    <row r="11" spans="1:6">
      <c r="A11" s="4" t="s">
        <v>101</v>
      </c>
      <c r="D11" s="5" t="n">
        <v>-73</v>
      </c>
      <c r="F11" s="5" t="n">
        <v>-73</v>
      </c>
    </row>
    <row r="12" spans="1:6">
      <c r="A12" s="4" t="s">
        <v>82</v>
      </c>
      <c r="E12" s="5" t="n">
        <v>-118080</v>
      </c>
      <c r="F12" s="5" t="n">
        <v>-118080</v>
      </c>
    </row>
    <row r="13" spans="1:6">
      <c r="A13" s="4" t="s">
        <v>102</v>
      </c>
      <c r="B13" s="6" t="n">
        <v>90</v>
      </c>
      <c r="C13" s="5" t="n">
        <v>672739</v>
      </c>
      <c r="D13" s="5" t="n">
        <v>2590</v>
      </c>
      <c r="E13" s="5" t="n">
        <v>-463759</v>
      </c>
      <c r="F13" s="5" t="n">
        <v>211660</v>
      </c>
    </row>
    <row r="14" spans="1:6">
      <c r="A14" s="4" t="s">
        <v>103</v>
      </c>
      <c r="B14" s="5" t="n">
        <v>89592779</v>
      </c>
    </row>
    <row r="15" spans="1:6">
      <c r="A15" s="3" t="s">
        <v>95</v>
      </c>
    </row>
    <row r="16" spans="1:6">
      <c r="A16" s="4" t="s">
        <v>96</v>
      </c>
      <c r="B16" s="6" t="n">
        <v>1</v>
      </c>
      <c r="C16" s="5" t="n">
        <v>4310</v>
      </c>
      <c r="F16" s="5" t="n">
        <v>4311</v>
      </c>
    </row>
    <row r="17" spans="1:6">
      <c r="A17" s="4" t="s">
        <v>97</v>
      </c>
      <c r="B17" s="5" t="n">
        <v>755316</v>
      </c>
    </row>
    <row r="18" spans="1:6">
      <c r="A18" s="4" t="s">
        <v>104</v>
      </c>
      <c r="B18" s="6" t="n">
        <v>8</v>
      </c>
      <c r="C18" s="5" t="n">
        <v>188832</v>
      </c>
      <c r="F18" s="5" t="n">
        <v>188840</v>
      </c>
    </row>
    <row r="19" spans="1:6">
      <c r="A19" s="4" t="s">
        <v>105</v>
      </c>
      <c r="B19" s="5" t="n">
        <v>8337500</v>
      </c>
    </row>
    <row r="20" spans="1:6">
      <c r="A20" s="4" t="s">
        <v>100</v>
      </c>
      <c r="C20" s="5" t="n">
        <v>12774</v>
      </c>
      <c r="F20" s="5" t="n">
        <v>12774</v>
      </c>
    </row>
    <row r="21" spans="1:6">
      <c r="A21" s="4" t="s">
        <v>87</v>
      </c>
      <c r="D21" s="5" t="n">
        <v>15</v>
      </c>
      <c r="F21" s="5" t="n">
        <v>15</v>
      </c>
    </row>
    <row r="22" spans="1:6">
      <c r="A22" s="4" t="s">
        <v>101</v>
      </c>
      <c r="D22" s="5" t="n">
        <v>-298</v>
      </c>
      <c r="F22" s="5" t="n">
        <v>-298</v>
      </c>
    </row>
    <row r="23" spans="1:6">
      <c r="A23" s="4" t="s">
        <v>82</v>
      </c>
      <c r="E23" s="5" t="n">
        <v>-127197</v>
      </c>
      <c r="F23" s="5" t="n">
        <v>-127197</v>
      </c>
    </row>
    <row r="24" spans="1:6">
      <c r="A24" s="4" t="s">
        <v>106</v>
      </c>
      <c r="B24" s="6" t="n">
        <v>99</v>
      </c>
      <c r="C24" s="5" t="n">
        <v>878655</v>
      </c>
      <c r="D24" s="5" t="n">
        <v>2307</v>
      </c>
      <c r="E24" s="5" t="n">
        <v>-590956</v>
      </c>
      <c r="F24" s="6" t="n">
        <v>290105</v>
      </c>
    </row>
    <row r="25" spans="1:6">
      <c r="A25" s="4" t="s">
        <v>107</v>
      </c>
      <c r="B25" s="5" t="n">
        <v>98685595</v>
      </c>
      <c r="F25" s="5" t="n">
        <v>98685595</v>
      </c>
    </row>
    <row r="26" spans="1:6">
      <c r="A26" s="3" t="s">
        <v>95</v>
      </c>
    </row>
    <row r="27" spans="1:6">
      <c r="A27" s="4" t="s">
        <v>96</v>
      </c>
      <c r="B27" s="6" t="n">
        <v>1</v>
      </c>
      <c r="C27" s="5" t="n">
        <v>534</v>
      </c>
      <c r="F27" s="6" t="n">
        <v>535</v>
      </c>
    </row>
    <row r="28" spans="1:6">
      <c r="A28" s="4" t="s">
        <v>97</v>
      </c>
      <c r="B28" s="5" t="n">
        <v>158152</v>
      </c>
    </row>
    <row r="29" spans="1:6">
      <c r="A29" s="4" t="s">
        <v>108</v>
      </c>
      <c r="B29" s="6" t="n">
        <v>3</v>
      </c>
      <c r="C29" s="5" t="n">
        <v>13943</v>
      </c>
      <c r="F29" s="5" t="n">
        <v>13946</v>
      </c>
    </row>
    <row r="30" spans="1:6">
      <c r="A30" s="4" t="s">
        <v>109</v>
      </c>
      <c r="B30" s="5" t="n">
        <v>3303800</v>
      </c>
    </row>
    <row r="31" spans="1:6">
      <c r="A31" s="4" t="s">
        <v>110</v>
      </c>
      <c r="B31" s="6" t="n">
        <v>18</v>
      </c>
      <c r="C31" s="5" t="n">
        <v>73379</v>
      </c>
      <c r="F31" s="5" t="n">
        <v>73397</v>
      </c>
    </row>
    <row r="32" spans="1:6">
      <c r="A32" s="4" t="s">
        <v>111</v>
      </c>
      <c r="B32" s="5" t="n">
        <v>18257996</v>
      </c>
    </row>
    <row r="33" spans="1:6">
      <c r="A33" s="4" t="s">
        <v>112</v>
      </c>
      <c r="C33" s="5" t="n">
        <v>427</v>
      </c>
      <c r="F33" s="5" t="n">
        <v>427</v>
      </c>
    </row>
    <row r="34" spans="1:6">
      <c r="A34" s="4" t="s">
        <v>113</v>
      </c>
      <c r="B34" s="5" t="n">
        <v>111111</v>
      </c>
    </row>
    <row r="35" spans="1:6">
      <c r="A35" s="4" t="s">
        <v>100</v>
      </c>
      <c r="C35" s="5" t="n">
        <v>15317</v>
      </c>
      <c r="F35" s="5" t="n">
        <v>15317</v>
      </c>
    </row>
    <row r="36" spans="1:6">
      <c r="A36" s="4" t="s">
        <v>101</v>
      </c>
      <c r="D36" s="5" t="n">
        <v>234</v>
      </c>
      <c r="F36" s="5" t="n">
        <v>234</v>
      </c>
    </row>
    <row r="37" spans="1:6">
      <c r="A37" s="4" t="s">
        <v>82</v>
      </c>
      <c r="E37" s="5" t="n">
        <v>-128530</v>
      </c>
      <c r="F37" s="5" t="n">
        <v>-128530</v>
      </c>
    </row>
    <row r="38" spans="1:6">
      <c r="A38" s="4" t="s">
        <v>114</v>
      </c>
      <c r="B38" s="6" t="n">
        <v>121</v>
      </c>
      <c r="C38" s="6" t="n">
        <v>982255</v>
      </c>
      <c r="D38" s="6" t="n">
        <v>2541</v>
      </c>
      <c r="E38" s="6" t="n">
        <v>-719486</v>
      </c>
      <c r="F38" s="6" t="n">
        <v>265431</v>
      </c>
    </row>
    <row r="39" spans="1:6">
      <c r="A39" s="4" t="s">
        <v>115</v>
      </c>
      <c r="B39" s="5" t="n">
        <v>120516654</v>
      </c>
      <c r="F39" s="5" t="n">
        <v>120516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378</v>
      </c>
      <c r="B1" s="2" t="s">
        <v>1</v>
      </c>
    </row>
    <row r="2" spans="1:5">
      <c r="B2" s="2" t="s">
        <v>2</v>
      </c>
      <c r="C2" s="2" t="s">
        <v>30</v>
      </c>
      <c r="D2" s="2" t="s">
        <v>70</v>
      </c>
      <c r="E2" s="2" t="s">
        <v>379</v>
      </c>
    </row>
    <row r="3" spans="1:5">
      <c r="A3" s="3" t="s">
        <v>380</v>
      </c>
    </row>
    <row r="4" spans="1:5">
      <c r="A4" s="4" t="s">
        <v>40</v>
      </c>
      <c r="B4" s="6" t="n">
        <v>90976</v>
      </c>
      <c r="C4" s="6" t="n">
        <v>8965</v>
      </c>
    </row>
    <row r="5" spans="1:5">
      <c r="A5" s="3" t="s">
        <v>381</v>
      </c>
    </row>
    <row r="6" spans="1:5">
      <c r="A6" s="4" t="s">
        <v>382</v>
      </c>
      <c r="B6" s="5" t="n">
        <v>-7799</v>
      </c>
      <c r="C6" s="5" t="n">
        <v>-6802</v>
      </c>
    </row>
    <row r="7" spans="1:5">
      <c r="A7" s="3" t="s">
        <v>383</v>
      </c>
    </row>
    <row r="8" spans="1:5">
      <c r="A8" s="4" t="s">
        <v>384</v>
      </c>
      <c r="B8" s="5" t="n">
        <v>89286</v>
      </c>
      <c r="C8" s="5" t="n">
        <v>27596</v>
      </c>
    </row>
    <row r="9" spans="1:5">
      <c r="A9" s="4" t="s">
        <v>385</v>
      </c>
      <c r="B9" s="5" t="n">
        <v>81487</v>
      </c>
      <c r="C9" s="5" t="n">
        <v>20794</v>
      </c>
    </row>
    <row r="10" spans="1:5">
      <c r="A10" s="4" t="s">
        <v>386</v>
      </c>
      <c r="B10" s="5" t="n">
        <v>997</v>
      </c>
      <c r="C10" s="5" t="n">
        <v>1013</v>
      </c>
      <c r="D10" s="6" t="n">
        <v>1013</v>
      </c>
    </row>
    <row r="11" spans="1:5">
      <c r="A11" s="3" t="s">
        <v>387</v>
      </c>
    </row>
    <row r="12" spans="1:5">
      <c r="A12" s="5" t="n">
        <v>2017</v>
      </c>
      <c r="B12" s="5" t="n">
        <v>900</v>
      </c>
    </row>
    <row r="13" spans="1:5">
      <c r="A13" s="5" t="n">
        <v>2018</v>
      </c>
      <c r="B13" s="5" t="n">
        <v>900</v>
      </c>
    </row>
    <row r="14" spans="1:5">
      <c r="A14" s="5" t="n">
        <v>2019</v>
      </c>
      <c r="B14" s="5" t="n">
        <v>900</v>
      </c>
    </row>
    <row r="15" spans="1:5">
      <c r="A15" s="5" t="n">
        <v>2020</v>
      </c>
      <c r="B15" s="5" t="n">
        <v>900</v>
      </c>
    </row>
    <row r="16" spans="1:5">
      <c r="A16" s="5" t="n">
        <v>2021</v>
      </c>
      <c r="B16" s="6" t="n">
        <v>900</v>
      </c>
    </row>
    <row r="17" spans="1:5">
      <c r="A17" s="4" t="s">
        <v>300</v>
      </c>
    </row>
    <row r="18" spans="1:5">
      <c r="A18" s="3" t="s">
        <v>380</v>
      </c>
    </row>
    <row r="19" spans="1:5">
      <c r="A19" s="4" t="s">
        <v>40</v>
      </c>
      <c r="E19" s="6" t="n">
        <v>82011</v>
      </c>
    </row>
    <row r="20" spans="1:5">
      <c r="A20" s="4" t="s">
        <v>388</v>
      </c>
    </row>
    <row r="21" spans="1:5">
      <c r="A21" s="3" t="s">
        <v>381</v>
      </c>
    </row>
    <row r="22" spans="1:5">
      <c r="A22" s="4" t="s">
        <v>389</v>
      </c>
      <c r="B22" s="4" t="s">
        <v>390</v>
      </c>
    </row>
    <row r="23" spans="1:5">
      <c r="A23" s="4" t="s">
        <v>391</v>
      </c>
      <c r="B23" s="6" t="n">
        <v>14500</v>
      </c>
      <c r="C23" s="5" t="n">
        <v>14500</v>
      </c>
    </row>
    <row r="24" spans="1:5">
      <c r="A24" s="4" t="s">
        <v>382</v>
      </c>
      <c r="B24" s="5" t="n">
        <v>-6503</v>
      </c>
      <c r="C24" s="5" t="n">
        <v>-5605</v>
      </c>
    </row>
    <row r="25" spans="1:5">
      <c r="A25" s="4" t="s">
        <v>392</v>
      </c>
      <c r="B25" s="6" t="n">
        <v>7997</v>
      </c>
      <c r="C25" s="5" t="n">
        <v>8895</v>
      </c>
    </row>
    <row r="26" spans="1:5">
      <c r="A26" s="4" t="s">
        <v>393</v>
      </c>
    </row>
    <row r="27" spans="1:5">
      <c r="A27" s="3" t="s">
        <v>381</v>
      </c>
    </row>
    <row r="28" spans="1:5">
      <c r="A28" s="4" t="s">
        <v>389</v>
      </c>
      <c r="B28" s="4" t="s">
        <v>394</v>
      </c>
    </row>
    <row r="29" spans="1:5">
      <c r="A29" s="4" t="s">
        <v>391</v>
      </c>
      <c r="B29" s="6" t="n">
        <v>1296</v>
      </c>
      <c r="C29" s="5" t="n">
        <v>1296</v>
      </c>
    </row>
    <row r="30" spans="1:5">
      <c r="A30" s="4" t="s">
        <v>382</v>
      </c>
      <c r="B30" s="5" t="n">
        <v>-1296</v>
      </c>
      <c r="C30" s="5" t="n">
        <v>-1197</v>
      </c>
    </row>
    <row r="31" spans="1:5">
      <c r="A31" s="4" t="s">
        <v>392</v>
      </c>
      <c r="C31" s="5" t="n">
        <v>99</v>
      </c>
    </row>
    <row r="32" spans="1:5">
      <c r="A32" s="4" t="s">
        <v>395</v>
      </c>
    </row>
    <row r="33" spans="1:5">
      <c r="A33" s="3" t="s">
        <v>396</v>
      </c>
    </row>
    <row r="34" spans="1:5">
      <c r="A34" s="4" t="s">
        <v>397</v>
      </c>
      <c r="B34" s="5" t="n">
        <v>73490</v>
      </c>
      <c r="C34" s="6" t="n">
        <v>11800</v>
      </c>
    </row>
    <row r="35" spans="1:5">
      <c r="A35" s="4" t="s">
        <v>398</v>
      </c>
    </row>
    <row r="36" spans="1:5">
      <c r="A36" s="3" t="s">
        <v>396</v>
      </c>
    </row>
    <row r="37" spans="1:5">
      <c r="A37" s="4" t="s">
        <v>397</v>
      </c>
      <c r="B37" s="5" t="n">
        <v>11800</v>
      </c>
    </row>
    <row r="38" spans="1:5">
      <c r="A38" s="4" t="s">
        <v>399</v>
      </c>
    </row>
    <row r="39" spans="1:5">
      <c r="A39" s="3" t="s">
        <v>396</v>
      </c>
    </row>
    <row r="40" spans="1:5">
      <c r="A40" s="4" t="s">
        <v>397</v>
      </c>
      <c r="B40" s="6" t="n">
        <v>61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0</v>
      </c>
      <c r="B1" s="2" t="s">
        <v>2</v>
      </c>
      <c r="C1" s="2" t="s">
        <v>30</v>
      </c>
    </row>
    <row r="2" spans="1:3">
      <c r="A2" s="3" t="s">
        <v>164</v>
      </c>
    </row>
    <row r="3" spans="1:3">
      <c r="A3" s="4" t="s">
        <v>401</v>
      </c>
      <c r="B3" s="6" t="n">
        <v>7132</v>
      </c>
      <c r="C3" s="6" t="n">
        <v>5601</v>
      </c>
    </row>
    <row r="4" spans="1:3">
      <c r="A4" s="4" t="s">
        <v>402</v>
      </c>
      <c r="B4" s="5" t="n">
        <v>17742</v>
      </c>
      <c r="C4" s="5" t="n">
        <v>14548</v>
      </c>
    </row>
    <row r="5" spans="1:3">
      <c r="A5" s="4" t="s">
        <v>403</v>
      </c>
      <c r="B5" s="5" t="n">
        <v>1146</v>
      </c>
      <c r="C5" s="5" t="n">
        <v>399</v>
      </c>
    </row>
    <row r="6" spans="1:3">
      <c r="A6" s="4" t="s">
        <v>404</v>
      </c>
      <c r="B6" s="5" t="n">
        <v>2637</v>
      </c>
      <c r="C6" s="5" t="n">
        <v>3768</v>
      </c>
    </row>
    <row r="7" spans="1:3">
      <c r="A7" s="4" t="s">
        <v>44</v>
      </c>
      <c r="B7" s="6" t="n">
        <v>28657</v>
      </c>
      <c r="C7" s="6" t="n">
        <v>243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05</v>
      </c>
      <c r="B1" s="2" t="s">
        <v>406</v>
      </c>
      <c r="G1" s="2" t="s">
        <v>1</v>
      </c>
    </row>
    <row r="2" spans="1:9">
      <c r="B2" s="2" t="s">
        <v>407</v>
      </c>
      <c r="C2" s="2" t="s">
        <v>70</v>
      </c>
      <c r="D2" s="2" t="s">
        <v>408</v>
      </c>
      <c r="E2" s="2" t="s">
        <v>409</v>
      </c>
      <c r="F2" s="2" t="s">
        <v>410</v>
      </c>
      <c r="G2" s="2" t="s">
        <v>2</v>
      </c>
      <c r="H2" s="2" t="s">
        <v>30</v>
      </c>
      <c r="I2" s="2" t="s">
        <v>70</v>
      </c>
    </row>
    <row r="3" spans="1:9">
      <c r="A3" s="3" t="s">
        <v>166</v>
      </c>
    </row>
    <row r="4" spans="1:9">
      <c r="A4" s="4" t="s">
        <v>411</v>
      </c>
      <c r="G4" s="6" t="n">
        <v>398</v>
      </c>
      <c r="H4" s="6" t="n">
        <v>409</v>
      </c>
    </row>
    <row r="5" spans="1:9">
      <c r="A5" s="4" t="s">
        <v>412</v>
      </c>
      <c r="G5" s="5" t="n">
        <v>28054</v>
      </c>
      <c r="H5" s="5" t="n">
        <v>4661</v>
      </c>
    </row>
    <row r="6" spans="1:9">
      <c r="A6" s="4" t="s">
        <v>413</v>
      </c>
      <c r="G6" s="5" t="n">
        <v>9436</v>
      </c>
      <c r="H6" s="5" t="n">
        <v>12219</v>
      </c>
    </row>
    <row r="7" spans="1:9">
      <c r="A7" s="4" t="s">
        <v>414</v>
      </c>
      <c r="G7" s="5" t="n">
        <v>1154</v>
      </c>
    </row>
    <row r="8" spans="1:9">
      <c r="A8" s="4" t="s">
        <v>415</v>
      </c>
      <c r="G8" s="5" t="n">
        <v>539</v>
      </c>
    </row>
    <row r="9" spans="1:9">
      <c r="A9" s="4" t="s">
        <v>416</v>
      </c>
      <c r="G9" s="5" t="n">
        <v>44200</v>
      </c>
    </row>
    <row r="10" spans="1:9">
      <c r="A10" s="4" t="s">
        <v>417</v>
      </c>
      <c r="G10" s="5" t="n">
        <v>3749</v>
      </c>
      <c r="H10" s="5" t="n">
        <v>4368</v>
      </c>
    </row>
    <row r="11" spans="1:9">
      <c r="A11" s="4" t="s">
        <v>92</v>
      </c>
      <c r="G11" s="5" t="n">
        <v>87530</v>
      </c>
      <c r="H11" s="5" t="n">
        <v>21657</v>
      </c>
    </row>
    <row r="12" spans="1:9">
      <c r="A12" s="4" t="s">
        <v>418</v>
      </c>
      <c r="G12" s="5" t="n">
        <v>-4826</v>
      </c>
      <c r="H12" s="5" t="n">
        <v>-4418</v>
      </c>
    </row>
    <row r="13" spans="1:9">
      <c r="A13" s="4" t="s">
        <v>419</v>
      </c>
      <c r="G13" s="6" t="n">
        <v>82704</v>
      </c>
      <c r="H13" s="5" t="n">
        <v>17239</v>
      </c>
    </row>
    <row r="14" spans="1:9">
      <c r="A14" s="4" t="s">
        <v>420</v>
      </c>
      <c r="B14" s="6" t="n">
        <v>9800</v>
      </c>
      <c r="C14" s="6" t="n">
        <v>1900</v>
      </c>
      <c r="D14" s="6" t="n">
        <v>1100</v>
      </c>
      <c r="E14" s="6" t="n">
        <v>800</v>
      </c>
      <c r="F14" s="6" t="n">
        <v>800</v>
      </c>
    </row>
    <row r="15" spans="1:9">
      <c r="A15" s="4" t="s">
        <v>421</v>
      </c>
      <c r="B15" s="6" t="n">
        <v>9200</v>
      </c>
      <c r="C15" s="6" t="n">
        <v>1800</v>
      </c>
      <c r="D15" s="6" t="n">
        <v>1000</v>
      </c>
      <c r="E15" s="6" t="n">
        <v>800</v>
      </c>
      <c r="F15" s="6" t="n">
        <v>700</v>
      </c>
    </row>
    <row r="16" spans="1:9">
      <c r="A16" s="4" t="s">
        <v>422</v>
      </c>
      <c r="G16" s="4" t="s">
        <v>325</v>
      </c>
    </row>
    <row r="17" spans="1:9">
      <c r="A17" s="4" t="s">
        <v>423</v>
      </c>
      <c r="G17" s="6" t="n">
        <v>2800</v>
      </c>
      <c r="H17" s="6" t="n">
        <v>1000</v>
      </c>
      <c r="I17" s="6" t="n">
        <v>400</v>
      </c>
    </row>
  </sheetData>
  <mergeCells count="3">
    <mergeCell ref="A1:A2"/>
    <mergeCell ref="B1:F1"/>
    <mergeCell ref="G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s>
  <sheetData>
    <row r="1" spans="1:5">
      <c r="A1" s="1" t="s">
        <v>424</v>
      </c>
      <c r="B1" s="2" t="s">
        <v>1</v>
      </c>
    </row>
    <row r="2" spans="1:5">
      <c r="B2" s="2" t="s">
        <v>2</v>
      </c>
      <c r="C2" s="2" t="s">
        <v>30</v>
      </c>
      <c r="D2" s="2" t="s">
        <v>70</v>
      </c>
      <c r="E2" s="2" t="s">
        <v>425</v>
      </c>
    </row>
    <row r="3" spans="1:5">
      <c r="A3" s="3" t="s">
        <v>426</v>
      </c>
    </row>
    <row r="4" spans="1:5">
      <c r="A4" s="4" t="s">
        <v>427</v>
      </c>
      <c r="B4" s="6" t="n">
        <v>250000</v>
      </c>
    </row>
    <row r="5" spans="1:5">
      <c r="A5" s="4" t="s">
        <v>67</v>
      </c>
      <c r="B5" s="5" t="n">
        <v>120516654</v>
      </c>
      <c r="C5" s="5" t="n">
        <v>98685595</v>
      </c>
    </row>
    <row r="6" spans="1:5">
      <c r="A6" s="4" t="s">
        <v>98</v>
      </c>
      <c r="D6" s="6" t="n">
        <v>2000</v>
      </c>
    </row>
    <row r="7" spans="1:5">
      <c r="A7" s="4" t="s">
        <v>428</v>
      </c>
      <c r="B7" s="6" t="n">
        <v>102726</v>
      </c>
      <c r="C7" s="6" t="n">
        <v>100171</v>
      </c>
      <c r="D7" s="6" t="n">
        <v>104381</v>
      </c>
    </row>
    <row r="8" spans="1:5">
      <c r="A8" s="4" t="s">
        <v>429</v>
      </c>
      <c r="C8" s="5" t="n">
        <v>188840</v>
      </c>
    </row>
    <row r="9" spans="1:5">
      <c r="A9" s="4" t="s">
        <v>430</v>
      </c>
      <c r="B9" s="5" t="n">
        <v>2134</v>
      </c>
      <c r="C9" s="5" t="n">
        <v>1428</v>
      </c>
    </row>
    <row r="10" spans="1:5">
      <c r="A10" s="4" t="s">
        <v>431</v>
      </c>
      <c r="B10" s="5" t="n">
        <v>4009</v>
      </c>
      <c r="C10" s="5" t="n">
        <v>4077</v>
      </c>
    </row>
    <row r="11" spans="1:5">
      <c r="A11" s="4" t="s">
        <v>432</v>
      </c>
      <c r="B11" s="6" t="n">
        <v>13946</v>
      </c>
      <c r="C11" s="6" t="n">
        <v>188840</v>
      </c>
    </row>
    <row r="12" spans="1:5">
      <c r="A12" s="4" t="s">
        <v>433</v>
      </c>
      <c r="B12" s="5" t="n">
        <v>3000000</v>
      </c>
      <c r="C12" s="5" t="n">
        <v>3000000</v>
      </c>
    </row>
    <row r="13" spans="1:5">
      <c r="A13" s="4" t="s">
        <v>434</v>
      </c>
    </row>
    <row r="14" spans="1:5">
      <c r="A14" s="3" t="s">
        <v>426</v>
      </c>
    </row>
    <row r="15" spans="1:5">
      <c r="A15" s="4" t="s">
        <v>67</v>
      </c>
      <c r="D15" s="5" t="n">
        <v>152172</v>
      </c>
    </row>
    <row r="16" spans="1:5">
      <c r="A16" s="4" t="s">
        <v>98</v>
      </c>
      <c r="D16" s="6" t="n">
        <v>2000</v>
      </c>
    </row>
    <row r="17" spans="1:5">
      <c r="A17" s="4" t="s">
        <v>428</v>
      </c>
      <c r="B17" s="6" t="n">
        <v>1600</v>
      </c>
      <c r="C17" s="6" t="n">
        <v>300</v>
      </c>
      <c r="D17" s="6" t="n">
        <v>100</v>
      </c>
    </row>
    <row r="18" spans="1:5">
      <c r="A18" s="4" t="s">
        <v>435</v>
      </c>
    </row>
    <row r="19" spans="1:5">
      <c r="A19" s="3" t="s">
        <v>426</v>
      </c>
    </row>
    <row r="20" spans="1:5">
      <c r="A20" s="4" t="s">
        <v>436</v>
      </c>
      <c r="B20" s="5" t="n">
        <v>3500</v>
      </c>
    </row>
    <row r="21" spans="1:5">
      <c r="A21" s="4" t="s">
        <v>430</v>
      </c>
      <c r="B21" s="5" t="n">
        <v>1800</v>
      </c>
    </row>
    <row r="22" spans="1:5">
      <c r="A22" s="4" t="s">
        <v>431</v>
      </c>
      <c r="B22" s="5" t="n">
        <v>1700</v>
      </c>
    </row>
    <row r="23" spans="1:5">
      <c r="A23" s="4" t="s">
        <v>437</v>
      </c>
      <c r="B23" s="6" t="n">
        <v>700</v>
      </c>
    </row>
    <row r="24" spans="1:5">
      <c r="A24" s="4" t="s">
        <v>438</v>
      </c>
    </row>
    <row r="25" spans="1:5">
      <c r="A25" s="3" t="s">
        <v>426</v>
      </c>
    </row>
    <row r="26" spans="1:5">
      <c r="A26" s="4" t="s">
        <v>439</v>
      </c>
      <c r="B26" s="5" t="n">
        <v>3303800</v>
      </c>
    </row>
    <row r="27" spans="1:5">
      <c r="A27" s="4" t="s">
        <v>432</v>
      </c>
      <c r="B27" s="6" t="n">
        <v>13900</v>
      </c>
    </row>
    <row r="28" spans="1:5">
      <c r="A28" s="4" t="s">
        <v>440</v>
      </c>
    </row>
    <row r="29" spans="1:5">
      <c r="A29" s="3" t="s">
        <v>426</v>
      </c>
    </row>
    <row r="30" spans="1:5">
      <c r="A30" s="4" t="s">
        <v>441</v>
      </c>
      <c r="E30" s="5" t="n">
        <v>60000000</v>
      </c>
    </row>
    <row r="31" spans="1:5">
      <c r="A31" s="4" t="s">
        <v>442</v>
      </c>
    </row>
    <row r="32" spans="1:5">
      <c r="A32" s="3" t="s">
        <v>426</v>
      </c>
    </row>
    <row r="33" spans="1:5">
      <c r="A33" s="4" t="s">
        <v>439</v>
      </c>
      <c r="C33" s="5" t="n">
        <v>8337500</v>
      </c>
    </row>
    <row r="34" spans="1:5">
      <c r="A34" s="4" t="s">
        <v>429</v>
      </c>
      <c r="C34" s="6" t="n">
        <v>188800</v>
      </c>
    </row>
    <row r="35" spans="1:5">
      <c r="A35" s="4" t="s">
        <v>443</v>
      </c>
    </row>
    <row r="36" spans="1:5">
      <c r="A36" s="3" t="s">
        <v>426</v>
      </c>
    </row>
    <row r="37" spans="1:5">
      <c r="A37" s="4" t="s">
        <v>433</v>
      </c>
      <c r="B37" s="5" t="n">
        <v>3000000</v>
      </c>
    </row>
    <row r="38" spans="1:5">
      <c r="A38" s="4" t="s">
        <v>444</v>
      </c>
    </row>
    <row r="39" spans="1:5">
      <c r="A39" s="3" t="s">
        <v>426</v>
      </c>
    </row>
    <row r="40" spans="1:5">
      <c r="A40" s="4" t="s">
        <v>433</v>
      </c>
      <c r="B40" s="5" t="n">
        <v>35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45</v>
      </c>
      <c r="B1" s="2" t="s">
        <v>1</v>
      </c>
    </row>
    <row r="2" spans="1:4">
      <c r="B2" s="2" t="s">
        <v>2</v>
      </c>
      <c r="C2" s="2" t="s">
        <v>30</v>
      </c>
      <c r="D2" s="2" t="s">
        <v>70</v>
      </c>
    </row>
    <row r="3" spans="1:4">
      <c r="A3" s="4" t="s">
        <v>446</v>
      </c>
    </row>
    <row r="4" spans="1:4">
      <c r="A4" s="3" t="s">
        <v>215</v>
      </c>
    </row>
    <row r="5" spans="1:4">
      <c r="A5" s="4" t="s">
        <v>447</v>
      </c>
      <c r="B5" s="5" t="n">
        <v>200000</v>
      </c>
    </row>
    <row r="6" spans="1:4">
      <c r="A6" s="4" t="s">
        <v>448</v>
      </c>
      <c r="B6" s="4" t="s">
        <v>449</v>
      </c>
    </row>
    <row r="7" spans="1:4">
      <c r="A7" s="4" t="s">
        <v>450</v>
      </c>
      <c r="B7" s="5" t="n">
        <v>59335</v>
      </c>
      <c r="C7" s="5" t="n">
        <v>15755</v>
      </c>
    </row>
    <row r="8" spans="1:4">
      <c r="A8" s="3" t="s">
        <v>451</v>
      </c>
    </row>
    <row r="9" spans="1:4">
      <c r="A9" s="4" t="s">
        <v>452</v>
      </c>
      <c r="B9" s="5" t="n">
        <v>78236</v>
      </c>
    </row>
    <row r="10" spans="1:4">
      <c r="A10" s="4" t="s">
        <v>453</v>
      </c>
    </row>
    <row r="11" spans="1:4">
      <c r="A11" s="3" t="s">
        <v>451</v>
      </c>
    </row>
    <row r="12" spans="1:4">
      <c r="A12" s="4" t="s">
        <v>452</v>
      </c>
      <c r="B12" s="5" t="n">
        <v>0</v>
      </c>
    </row>
    <row r="13" spans="1:4">
      <c r="A13" s="4" t="s">
        <v>454</v>
      </c>
    </row>
    <row r="14" spans="1:4">
      <c r="A14" s="3" t="s">
        <v>215</v>
      </c>
    </row>
    <row r="15" spans="1:4">
      <c r="A15" s="4" t="s">
        <v>455</v>
      </c>
      <c r="B15" s="5" t="n">
        <v>14350000</v>
      </c>
    </row>
    <row r="16" spans="1:4">
      <c r="A16" s="4" t="s">
        <v>456</v>
      </c>
      <c r="B16" s="4" t="s">
        <v>325</v>
      </c>
    </row>
    <row r="17" spans="1:4">
      <c r="A17" s="4" t="s">
        <v>457</v>
      </c>
      <c r="B17" s="4" t="s">
        <v>458</v>
      </c>
    </row>
    <row r="18" spans="1:4">
      <c r="A18" s="4" t="s">
        <v>459</v>
      </c>
      <c r="B18" s="4" t="s">
        <v>460</v>
      </c>
    </row>
    <row r="19" spans="1:4">
      <c r="A19" s="4" t="s">
        <v>461</v>
      </c>
    </row>
    <row r="20" spans="1:4">
      <c r="A20" s="3" t="s">
        <v>215</v>
      </c>
    </row>
    <row r="21" spans="1:4">
      <c r="A21" s="4" t="s">
        <v>462</v>
      </c>
      <c r="B21" s="4" t="s">
        <v>463</v>
      </c>
    </row>
    <row r="22" spans="1:4">
      <c r="A22" s="4" t="s">
        <v>464</v>
      </c>
      <c r="B22" s="4" t="s">
        <v>332</v>
      </c>
    </row>
    <row r="23" spans="1:4">
      <c r="A23" s="4" t="s">
        <v>465</v>
      </c>
    </row>
    <row r="24" spans="1:4">
      <c r="A24" s="3" t="s">
        <v>451</v>
      </c>
    </row>
    <row r="25" spans="1:4">
      <c r="A25" s="4" t="s">
        <v>466</v>
      </c>
      <c r="B25" s="5" t="n">
        <v>8110239</v>
      </c>
    </row>
    <row r="26" spans="1:4">
      <c r="A26" s="4" t="s">
        <v>467</v>
      </c>
      <c r="B26" s="5" t="n">
        <v>2464750</v>
      </c>
    </row>
    <row r="27" spans="1:4">
      <c r="A27" s="4" t="s">
        <v>468</v>
      </c>
      <c r="B27" s="5" t="n">
        <v>-48817</v>
      </c>
    </row>
    <row r="28" spans="1:4">
      <c r="A28" s="4" t="s">
        <v>469</v>
      </c>
      <c r="B28" s="5" t="n">
        <v>-307462</v>
      </c>
    </row>
    <row r="29" spans="1:4">
      <c r="A29" s="4" t="s">
        <v>470</v>
      </c>
      <c r="B29" s="5" t="n">
        <v>10218710</v>
      </c>
      <c r="C29" s="5" t="n">
        <v>8110239</v>
      </c>
    </row>
    <row r="30" spans="1:4">
      <c r="A30" s="4" t="s">
        <v>471</v>
      </c>
      <c r="B30" s="5" t="n">
        <v>10148728</v>
      </c>
    </row>
    <row r="31" spans="1:4">
      <c r="A31" s="4" t="s">
        <v>472</v>
      </c>
      <c r="B31" s="5" t="n">
        <v>6086840</v>
      </c>
    </row>
    <row r="32" spans="1:4">
      <c r="A32" s="4" t="s">
        <v>452</v>
      </c>
      <c r="B32" s="5" t="n">
        <v>3577635</v>
      </c>
    </row>
    <row r="33" spans="1:4">
      <c r="A33" s="3" t="s">
        <v>473</v>
      </c>
    </row>
    <row r="34" spans="1:4">
      <c r="A34" s="4" t="s">
        <v>474</v>
      </c>
      <c r="B34" s="7" t="n">
        <v>13.13</v>
      </c>
    </row>
    <row r="35" spans="1:4">
      <c r="A35" s="4" t="s">
        <v>475</v>
      </c>
      <c r="B35" s="11" t="n">
        <v>4.78</v>
      </c>
    </row>
    <row r="36" spans="1:4">
      <c r="A36" s="4" t="s">
        <v>476</v>
      </c>
      <c r="B36" s="11" t="n">
        <v>2.9</v>
      </c>
    </row>
    <row r="37" spans="1:4">
      <c r="A37" s="4" t="s">
        <v>477</v>
      </c>
      <c r="B37" s="11" t="n">
        <v>14.05</v>
      </c>
    </row>
    <row r="38" spans="1:4">
      <c r="A38" s="4" t="s">
        <v>478</v>
      </c>
      <c r="B38" s="11" t="n">
        <v>11.14</v>
      </c>
      <c r="C38" s="7" t="n">
        <v>13.13</v>
      </c>
    </row>
    <row r="39" spans="1:4">
      <c r="A39" s="4" t="s">
        <v>479</v>
      </c>
      <c r="B39" s="11" t="n">
        <v>11.14</v>
      </c>
    </row>
    <row r="40" spans="1:4">
      <c r="A40" s="4" t="s">
        <v>480</v>
      </c>
      <c r="B40" s="7" t="n">
        <v>10.86</v>
      </c>
    </row>
    <row r="41" spans="1:4">
      <c r="A41" s="3" t="s">
        <v>481</v>
      </c>
    </row>
    <row r="42" spans="1:4">
      <c r="A42" s="4" t="s">
        <v>482</v>
      </c>
      <c r="B42" s="4" t="s">
        <v>483</v>
      </c>
      <c r="C42" s="4" t="s">
        <v>484</v>
      </c>
    </row>
    <row r="43" spans="1:4">
      <c r="A43" s="4" t="s">
        <v>485</v>
      </c>
      <c r="B43" s="4" t="s">
        <v>483</v>
      </c>
    </row>
    <row r="44" spans="1:4">
      <c r="A44" s="4" t="s">
        <v>486</v>
      </c>
      <c r="B44" s="4" t="s">
        <v>325</v>
      </c>
    </row>
    <row r="45" spans="1:4">
      <c r="A45" s="3" t="s">
        <v>487</v>
      </c>
    </row>
    <row r="46" spans="1:4">
      <c r="A46" s="4" t="s">
        <v>488</v>
      </c>
      <c r="B46" s="10" t="n">
        <v>0.1</v>
      </c>
      <c r="C46" s="10" t="n">
        <v>14.4</v>
      </c>
      <c r="D46" s="10" t="n">
        <v>2.7</v>
      </c>
    </row>
    <row r="47" spans="1:4">
      <c r="A47" s="4" t="s">
        <v>489</v>
      </c>
      <c r="B47" s="7" t="n">
        <v>3.18</v>
      </c>
      <c r="C47" s="7" t="n">
        <v>15.25</v>
      </c>
      <c r="D47" s="7" t="n">
        <v>8.82</v>
      </c>
    </row>
    <row r="48" spans="1:4">
      <c r="A48" s="4" t="s">
        <v>490</v>
      </c>
      <c r="B48" s="6" t="n">
        <v>17</v>
      </c>
      <c r="C48" s="6" t="n">
        <v>10</v>
      </c>
      <c r="D48" s="10" t="n">
        <v>5.7</v>
      </c>
    </row>
    <row r="49" spans="1:4">
      <c r="A49" s="4" t="s">
        <v>491</v>
      </c>
      <c r="B49" s="9" t="n">
        <v>0.4</v>
      </c>
    </row>
    <row r="50" spans="1:4">
      <c r="A50" s="4" t="s">
        <v>492</v>
      </c>
      <c r="B50" s="9" t="n">
        <v>0.4</v>
      </c>
    </row>
    <row r="51" spans="1:4">
      <c r="A51" s="4" t="s">
        <v>493</v>
      </c>
      <c r="B51" s="10" t="n">
        <v>27.4</v>
      </c>
    </row>
    <row r="52" spans="1:4">
      <c r="A52" s="4" t="s">
        <v>494</v>
      </c>
      <c r="B52" s="4" t="s">
        <v>495</v>
      </c>
    </row>
    <row r="53" spans="1:4">
      <c r="A53" s="4" t="s">
        <v>496</v>
      </c>
    </row>
    <row r="54" spans="1:4">
      <c r="A54" s="3" t="s">
        <v>451</v>
      </c>
    </row>
    <row r="55" spans="1:4">
      <c r="A55" s="4" t="s">
        <v>497</v>
      </c>
      <c r="B55" s="5" t="n">
        <v>19500</v>
      </c>
    </row>
    <row r="56" spans="1:4">
      <c r="A56" s="4" t="s">
        <v>467</v>
      </c>
      <c r="B56" s="5" t="n">
        <v>60000</v>
      </c>
    </row>
    <row r="57" spans="1:4">
      <c r="A57" s="4" t="s">
        <v>498</v>
      </c>
      <c r="B57" s="5" t="n">
        <v>-19500</v>
      </c>
    </row>
    <row r="58" spans="1:4">
      <c r="A58" s="4" t="s">
        <v>469</v>
      </c>
      <c r="B58" s="5" t="n">
        <v>-10000</v>
      </c>
    </row>
    <row r="59" spans="1:4">
      <c r="A59" s="4" t="s">
        <v>499</v>
      </c>
      <c r="B59" s="5" t="n">
        <v>50000</v>
      </c>
      <c r="C59" s="5" t="n">
        <v>19500</v>
      </c>
    </row>
    <row r="60" spans="1:4">
      <c r="A60" s="3" t="s">
        <v>500</v>
      </c>
    </row>
    <row r="61" spans="1:4">
      <c r="A61" s="4" t="s">
        <v>501</v>
      </c>
      <c r="B61" s="7" t="n">
        <v>25.41</v>
      </c>
    </row>
    <row r="62" spans="1:4">
      <c r="A62" s="4" t="s">
        <v>475</v>
      </c>
      <c r="B62" s="11" t="n">
        <v>4.72</v>
      </c>
    </row>
    <row r="63" spans="1:4">
      <c r="A63" s="4" t="s">
        <v>502</v>
      </c>
      <c r="B63" s="11" t="n">
        <v>25.41</v>
      </c>
    </row>
    <row r="64" spans="1:4">
      <c r="A64" s="4" t="s">
        <v>477</v>
      </c>
      <c r="B64" s="11" t="n">
        <v>4.72</v>
      </c>
    </row>
    <row r="65" spans="1:4">
      <c r="A65" s="4" t="s">
        <v>503</v>
      </c>
      <c r="B65" s="7" t="n">
        <v>4.72</v>
      </c>
      <c r="C65" s="7" t="n">
        <v>25.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70</v>
      </c>
    </row>
    <row r="3" spans="1:4">
      <c r="A3" s="3" t="s">
        <v>505</v>
      </c>
    </row>
    <row r="4" spans="1:4">
      <c r="A4" s="4" t="s">
        <v>506</v>
      </c>
      <c r="B4" s="6" t="n">
        <v>15317</v>
      </c>
      <c r="C4" s="6" t="n">
        <v>12774</v>
      </c>
      <c r="D4" s="6" t="n">
        <v>6852</v>
      </c>
    </row>
    <row r="5" spans="1:4">
      <c r="A5" s="4" t="s">
        <v>507</v>
      </c>
      <c r="B5" s="6" t="n">
        <v>0</v>
      </c>
    </row>
    <row r="6" spans="1:4">
      <c r="A6" s="4" t="s">
        <v>338</v>
      </c>
    </row>
    <row r="7" spans="1:4">
      <c r="A7" s="3" t="s">
        <v>508</v>
      </c>
    </row>
    <row r="8" spans="1:4">
      <c r="A8" s="4" t="s">
        <v>509</v>
      </c>
      <c r="B8" s="4" t="s">
        <v>510</v>
      </c>
      <c r="C8" s="4" t="s">
        <v>511</v>
      </c>
      <c r="D8" s="4" t="s">
        <v>510</v>
      </c>
    </row>
    <row r="9" spans="1:4">
      <c r="A9" s="4" t="s">
        <v>512</v>
      </c>
      <c r="B9" s="4" t="s">
        <v>513</v>
      </c>
      <c r="C9" s="4" t="s">
        <v>514</v>
      </c>
      <c r="D9" s="4" t="s">
        <v>515</v>
      </c>
    </row>
    <row r="10" spans="1:4">
      <c r="A10" s="4" t="s">
        <v>516</v>
      </c>
      <c r="B10" s="4" t="s">
        <v>517</v>
      </c>
      <c r="C10" s="4" t="s">
        <v>517</v>
      </c>
      <c r="D10" s="4" t="s">
        <v>517</v>
      </c>
    </row>
    <row r="11" spans="1:4">
      <c r="A11" s="4" t="s">
        <v>518</v>
      </c>
      <c r="B11" s="4" t="s">
        <v>519</v>
      </c>
      <c r="C11" s="4" t="s">
        <v>520</v>
      </c>
      <c r="D11" s="4" t="s">
        <v>521</v>
      </c>
    </row>
    <row r="12" spans="1:4">
      <c r="A12" s="4" t="s">
        <v>522</v>
      </c>
      <c r="B12" s="4" t="s">
        <v>523</v>
      </c>
      <c r="C12" s="4" t="s">
        <v>524</v>
      </c>
      <c r="D12" s="4" t="s">
        <v>524</v>
      </c>
    </row>
    <row r="13" spans="1:4">
      <c r="A13" s="4" t="s">
        <v>525</v>
      </c>
      <c r="B13" s="4" t="s">
        <v>526</v>
      </c>
      <c r="C13" s="4" t="s">
        <v>526</v>
      </c>
      <c r="D13" s="4" t="s">
        <v>526</v>
      </c>
    </row>
    <row r="14" spans="1:4">
      <c r="A14" s="4" t="s">
        <v>527</v>
      </c>
    </row>
    <row r="15" spans="1:4">
      <c r="A15" s="3" t="s">
        <v>505</v>
      </c>
    </row>
    <row r="16" spans="1:4">
      <c r="A16" s="4" t="s">
        <v>506</v>
      </c>
      <c r="B16" s="6" t="n">
        <v>7821</v>
      </c>
      <c r="C16" s="6" t="n">
        <v>6186</v>
      </c>
      <c r="D16" s="6" t="n">
        <v>3459</v>
      </c>
    </row>
    <row r="17" spans="1:4">
      <c r="A17" s="4" t="s">
        <v>528</v>
      </c>
    </row>
    <row r="18" spans="1:4">
      <c r="A18" s="3" t="s">
        <v>505</v>
      </c>
    </row>
    <row r="19" spans="1:4">
      <c r="A19" s="4" t="s">
        <v>506</v>
      </c>
      <c r="B19" s="6" t="n">
        <v>7496</v>
      </c>
      <c r="C19" s="6" t="n">
        <v>6588</v>
      </c>
      <c r="D19" s="6" t="n">
        <v>33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29</v>
      </c>
      <c r="B1" s="2" t="s">
        <v>406</v>
      </c>
      <c r="C1" s="2" t="s">
        <v>1</v>
      </c>
    </row>
    <row r="2" spans="1:5">
      <c r="B2" s="2" t="s">
        <v>530</v>
      </c>
      <c r="C2" s="2" t="s">
        <v>2</v>
      </c>
      <c r="D2" s="2" t="s">
        <v>30</v>
      </c>
      <c r="E2" s="2" t="s">
        <v>70</v>
      </c>
    </row>
    <row r="3" spans="1:5">
      <c r="A3" s="3" t="s">
        <v>173</v>
      </c>
    </row>
    <row r="4" spans="1:5">
      <c r="A4" s="4" t="s">
        <v>531</v>
      </c>
      <c r="C4" s="6" t="n">
        <v>3749</v>
      </c>
      <c r="D4" s="6" t="n">
        <v>4368</v>
      </c>
    </row>
    <row r="5" spans="1:5">
      <c r="A5" s="4" t="s">
        <v>532</v>
      </c>
      <c r="C5" s="5" t="n">
        <v>2174</v>
      </c>
      <c r="D5" s="5" t="n">
        <v>1442</v>
      </c>
      <c r="E5" s="6" t="n">
        <v>838</v>
      </c>
    </row>
    <row r="6" spans="1:5">
      <c r="A6" s="4" t="s">
        <v>533</v>
      </c>
      <c r="C6" s="5" t="n">
        <v>4612</v>
      </c>
      <c r="D6" s="5" t="n">
        <v>4038</v>
      </c>
      <c r="E6" s="5" t="n">
        <v>2748</v>
      </c>
    </row>
    <row r="7" spans="1:5">
      <c r="A7" s="4" t="s">
        <v>534</v>
      </c>
    </row>
    <row r="8" spans="1:5">
      <c r="A8" s="3" t="s">
        <v>173</v>
      </c>
    </row>
    <row r="9" spans="1:5">
      <c r="A9" s="4" t="s">
        <v>531</v>
      </c>
      <c r="B9" s="6" t="n">
        <v>5000</v>
      </c>
    </row>
    <row r="10" spans="1:5">
      <c r="A10" s="4" t="s">
        <v>535</v>
      </c>
      <c r="B10" s="4" t="s">
        <v>325</v>
      </c>
    </row>
    <row r="11" spans="1:5">
      <c r="A11" s="4" t="s">
        <v>536</v>
      </c>
      <c r="B11" s="4" t="s">
        <v>537</v>
      </c>
    </row>
    <row r="12" spans="1:5">
      <c r="A12" s="4" t="s">
        <v>532</v>
      </c>
      <c r="C12" s="5" t="n">
        <v>2100</v>
      </c>
      <c r="D12" s="5" t="n">
        <v>1300</v>
      </c>
      <c r="E12" s="5" t="n">
        <v>700</v>
      </c>
    </row>
    <row r="13" spans="1:5">
      <c r="A13" s="4" t="s">
        <v>538</v>
      </c>
    </row>
    <row r="14" spans="1:5">
      <c r="A14" s="3" t="s">
        <v>173</v>
      </c>
    </row>
    <row r="15" spans="1:5">
      <c r="A15" s="4" t="s">
        <v>533</v>
      </c>
      <c r="C15" s="6" t="n">
        <v>2700</v>
      </c>
      <c r="D15" s="6" t="n">
        <v>3400</v>
      </c>
      <c r="E15" s="6" t="n">
        <v>27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70</v>
      </c>
    </row>
    <row r="3" spans="1:4">
      <c r="A3" s="3" t="s">
        <v>540</v>
      </c>
    </row>
    <row r="4" spans="1:4">
      <c r="A4" s="4" t="s">
        <v>541</v>
      </c>
      <c r="B4" s="10" t="n">
        <v>1.6</v>
      </c>
      <c r="C4" s="10" t="n">
        <v>0.9</v>
      </c>
      <c r="D4" s="10" t="n">
        <v>3.2</v>
      </c>
    </row>
    <row r="5" spans="1:4">
      <c r="A5" s="4" t="s">
        <v>542</v>
      </c>
    </row>
    <row r="6" spans="1:4">
      <c r="A6" s="3" t="s">
        <v>540</v>
      </c>
    </row>
    <row r="7" spans="1:4">
      <c r="A7" s="4" t="s">
        <v>543</v>
      </c>
      <c r="B7" s="4" t="s">
        <v>332</v>
      </c>
    </row>
    <row r="8" spans="1:4">
      <c r="A8" s="4" t="s">
        <v>544</v>
      </c>
      <c r="B8" s="6" t="n">
        <v>7</v>
      </c>
    </row>
    <row r="9" spans="1:4">
      <c r="A9" s="4" t="s">
        <v>545</v>
      </c>
    </row>
    <row r="10" spans="1:4">
      <c r="A10" s="3" t="s">
        <v>540</v>
      </c>
    </row>
    <row r="11" spans="1:4">
      <c r="A11" s="4" t="s">
        <v>544</v>
      </c>
      <c r="B11" s="9" t="n">
        <v>3.8</v>
      </c>
    </row>
    <row r="12" spans="1:4">
      <c r="A12" s="4" t="s">
        <v>546</v>
      </c>
    </row>
    <row r="13" spans="1:4">
      <c r="A13" s="3" t="s">
        <v>540</v>
      </c>
    </row>
    <row r="14" spans="1:4">
      <c r="A14" s="4" t="s">
        <v>544</v>
      </c>
      <c r="B14" s="5" t="n">
        <v>1</v>
      </c>
    </row>
    <row r="15" spans="1:4">
      <c r="A15" s="4" t="s">
        <v>547</v>
      </c>
    </row>
    <row r="16" spans="1:4">
      <c r="A16" s="3" t="s">
        <v>540</v>
      </c>
    </row>
    <row r="17" spans="1:4">
      <c r="A17" s="4" t="s">
        <v>544</v>
      </c>
      <c r="B17" s="9" t="n">
        <v>0.9</v>
      </c>
    </row>
    <row r="18" spans="1:4">
      <c r="A18" s="4" t="s">
        <v>548</v>
      </c>
    </row>
    <row r="19" spans="1:4">
      <c r="A19" s="3" t="s">
        <v>540</v>
      </c>
    </row>
    <row r="20" spans="1:4">
      <c r="A20" s="4" t="s">
        <v>544</v>
      </c>
      <c r="B20" s="5" t="n">
        <v>5</v>
      </c>
    </row>
    <row r="21" spans="1:4">
      <c r="A21" s="4" t="s">
        <v>549</v>
      </c>
    </row>
    <row r="22" spans="1:4">
      <c r="A22" s="3" t="s">
        <v>540</v>
      </c>
    </row>
    <row r="23" spans="1:4">
      <c r="A23" s="4" t="s">
        <v>544</v>
      </c>
      <c r="B23" s="10" t="n">
        <v>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552</v>
      </c>
      <c r="D2" s="2" t="s">
        <v>4</v>
      </c>
      <c r="E2" s="2" t="s">
        <v>553</v>
      </c>
      <c r="F2" s="2" t="s">
        <v>30</v>
      </c>
      <c r="G2" s="2" t="s">
        <v>554</v>
      </c>
      <c r="H2" s="2" t="s">
        <v>555</v>
      </c>
      <c r="I2" s="2" t="s">
        <v>556</v>
      </c>
      <c r="J2" s="2" t="s">
        <v>2</v>
      </c>
      <c r="K2" s="2" t="s">
        <v>30</v>
      </c>
      <c r="L2" s="2" t="s">
        <v>70</v>
      </c>
    </row>
    <row r="3" spans="1:12">
      <c r="A3" s="3" t="s">
        <v>557</v>
      </c>
    </row>
    <row r="4" spans="1:12">
      <c r="A4" s="4" t="s">
        <v>558</v>
      </c>
      <c r="J4" s="6" t="n">
        <v>45518</v>
      </c>
      <c r="K4" s="6" t="n">
        <v>46598</v>
      </c>
      <c r="L4" s="6" t="n">
        <v>43536</v>
      </c>
    </row>
    <row r="5" spans="1:12">
      <c r="A5" s="4" t="s">
        <v>559</v>
      </c>
      <c r="J5" s="5" t="n">
        <v>7268</v>
      </c>
      <c r="K5" s="5" t="n">
        <v>10642</v>
      </c>
      <c r="L5" s="5" t="n">
        <v>7328</v>
      </c>
    </row>
    <row r="6" spans="1:12">
      <c r="A6" s="4" t="s">
        <v>560</v>
      </c>
      <c r="J6" s="5" t="n">
        <v>1124</v>
      </c>
    </row>
    <row r="7" spans="1:12">
      <c r="A7" s="4" t="s">
        <v>561</v>
      </c>
      <c r="K7" s="5" t="n">
        <v>-155</v>
      </c>
      <c r="L7" s="5" t="n">
        <v>-2302</v>
      </c>
    </row>
    <row r="8" spans="1:12">
      <c r="A8" s="4" t="s">
        <v>562</v>
      </c>
      <c r="J8" s="5" t="n">
        <v>53910</v>
      </c>
      <c r="K8" s="5" t="n">
        <v>57085</v>
      </c>
      <c r="L8" s="5" t="n">
        <v>48562</v>
      </c>
    </row>
    <row r="9" spans="1:12">
      <c r="A9" s="4" t="s">
        <v>563</v>
      </c>
      <c r="J9" s="6" t="n">
        <v>-53910</v>
      </c>
      <c r="K9" s="5" t="n">
        <v>-57085</v>
      </c>
      <c r="L9" s="5" t="n">
        <v>-48562</v>
      </c>
    </row>
    <row r="10" spans="1:12">
      <c r="A10" s="3" t="s">
        <v>564</v>
      </c>
    </row>
    <row r="11" spans="1:12">
      <c r="A11" s="4" t="s">
        <v>565</v>
      </c>
      <c r="J11" s="4" t="s">
        <v>566</v>
      </c>
    </row>
    <row r="12" spans="1:12">
      <c r="A12" s="4" t="s">
        <v>567</v>
      </c>
      <c r="B12" s="6" t="n">
        <v>-32307</v>
      </c>
      <c r="C12" s="6" t="n">
        <v>-29598</v>
      </c>
      <c r="D12" s="6" t="n">
        <v>-31952</v>
      </c>
      <c r="E12" s="6" t="n">
        <v>-34673</v>
      </c>
      <c r="F12" s="6" t="n">
        <v>-32684</v>
      </c>
      <c r="G12" s="6" t="n">
        <v>-31980</v>
      </c>
      <c r="H12" s="6" t="n">
        <v>-32359</v>
      </c>
      <c r="I12" s="6" t="n">
        <v>-30174</v>
      </c>
      <c r="J12" s="6" t="n">
        <v>-128530</v>
      </c>
      <c r="K12" s="5" t="n">
        <v>-127197</v>
      </c>
      <c r="L12" s="5" t="n">
        <v>-118080</v>
      </c>
    </row>
    <row r="13" spans="1:12">
      <c r="A13" s="4" t="s">
        <v>568</v>
      </c>
      <c r="J13" s="5" t="n">
        <v>-43700</v>
      </c>
      <c r="K13" s="5" t="n">
        <v>-43247</v>
      </c>
      <c r="L13" s="5" t="n">
        <v>-40147</v>
      </c>
    </row>
    <row r="14" spans="1:12">
      <c r="A14" s="4" t="s">
        <v>569</v>
      </c>
      <c r="J14" s="5" t="n">
        <v>150</v>
      </c>
    </row>
    <row r="15" spans="1:12">
      <c r="A15" s="4" t="s">
        <v>570</v>
      </c>
      <c r="J15" s="5" t="n">
        <v>-5203</v>
      </c>
      <c r="K15" s="5" t="n">
        <v>-4935</v>
      </c>
      <c r="L15" s="5" t="n">
        <v>-4126</v>
      </c>
    </row>
    <row r="16" spans="1:12">
      <c r="A16" s="4" t="s">
        <v>571</v>
      </c>
      <c r="J16" s="5" t="n">
        <v>-7268</v>
      </c>
      <c r="K16" s="5" t="n">
        <v>-10642</v>
      </c>
      <c r="L16" s="5" t="n">
        <v>-7328</v>
      </c>
    </row>
    <row r="17" spans="1:12">
      <c r="A17" s="4" t="s">
        <v>572</v>
      </c>
      <c r="J17" s="5" t="n">
        <v>2111</v>
      </c>
      <c r="K17" s="5" t="n">
        <v>1584</v>
      </c>
      <c r="L17" s="5" t="n">
        <v>737</v>
      </c>
    </row>
    <row r="18" spans="1:12">
      <c r="A18" s="4" t="s">
        <v>561</v>
      </c>
      <c r="K18" s="5" t="n">
        <v>155</v>
      </c>
      <c r="L18" s="5" t="n">
        <v>2302</v>
      </c>
    </row>
    <row r="19" spans="1:12">
      <c r="A19" s="4" t="s">
        <v>573</v>
      </c>
      <c r="J19" s="5" t="n">
        <v>53910</v>
      </c>
      <c r="K19" s="5" t="n">
        <v>57085</v>
      </c>
      <c r="L19" s="6" t="n">
        <v>48562</v>
      </c>
    </row>
    <row r="20" spans="1:12">
      <c r="A20" s="4" t="s">
        <v>574</v>
      </c>
      <c r="J20" s="5" t="n">
        <v>3700</v>
      </c>
    </row>
    <row r="21" spans="1:12">
      <c r="A21" s="3" t="s">
        <v>575</v>
      </c>
    </row>
    <row r="22" spans="1:12">
      <c r="A22" s="4" t="s">
        <v>576</v>
      </c>
      <c r="B22" s="5" t="n">
        <v>174555</v>
      </c>
      <c r="F22" s="5" t="n">
        <v>180777</v>
      </c>
      <c r="J22" s="5" t="n">
        <v>174555</v>
      </c>
      <c r="K22" s="5" t="n">
        <v>180777</v>
      </c>
    </row>
    <row r="23" spans="1:12">
      <c r="A23" s="4" t="s">
        <v>577</v>
      </c>
      <c r="B23" s="5" t="n">
        <v>1124</v>
      </c>
      <c r="J23" s="5" t="n">
        <v>1124</v>
      </c>
    </row>
    <row r="24" spans="1:12">
      <c r="A24" s="4" t="s">
        <v>578</v>
      </c>
      <c r="B24" s="5" t="n">
        <v>32306</v>
      </c>
      <c r="F24" s="5" t="n">
        <v>35895</v>
      </c>
      <c r="J24" s="5" t="n">
        <v>32306</v>
      </c>
      <c r="K24" s="5" t="n">
        <v>35895</v>
      </c>
    </row>
    <row r="25" spans="1:12">
      <c r="A25" s="4" t="s">
        <v>579</v>
      </c>
      <c r="B25" s="5" t="n">
        <v>109520</v>
      </c>
      <c r="F25" s="5" t="n">
        <v>48608</v>
      </c>
      <c r="J25" s="5" t="n">
        <v>109520</v>
      </c>
      <c r="K25" s="5" t="n">
        <v>48608</v>
      </c>
    </row>
    <row r="26" spans="1:12">
      <c r="A26" s="4" t="s">
        <v>580</v>
      </c>
      <c r="B26" s="5" t="n">
        <v>12362</v>
      </c>
      <c r="F26" s="5" t="n">
        <v>8393</v>
      </c>
      <c r="J26" s="5" t="n">
        <v>12362</v>
      </c>
      <c r="K26" s="5" t="n">
        <v>8393</v>
      </c>
    </row>
    <row r="27" spans="1:12">
      <c r="A27" s="4" t="s">
        <v>581</v>
      </c>
      <c r="B27" s="5" t="n">
        <v>1526</v>
      </c>
      <c r="F27" s="5" t="n">
        <v>2017</v>
      </c>
      <c r="J27" s="5" t="n">
        <v>1526</v>
      </c>
      <c r="K27" s="5" t="n">
        <v>2017</v>
      </c>
    </row>
    <row r="28" spans="1:12">
      <c r="A28" s="4" t="s">
        <v>417</v>
      </c>
      <c r="B28" s="5" t="n">
        <v>1418</v>
      </c>
      <c r="F28" s="5" t="n">
        <v>1703</v>
      </c>
      <c r="J28" s="5" t="n">
        <v>1418</v>
      </c>
      <c r="K28" s="5" t="n">
        <v>1703</v>
      </c>
    </row>
    <row r="29" spans="1:12">
      <c r="A29" s="4" t="s">
        <v>582</v>
      </c>
      <c r="B29" s="5" t="n">
        <v>894</v>
      </c>
      <c r="F29" s="5" t="n">
        <v>219</v>
      </c>
      <c r="J29" s="5" t="n">
        <v>894</v>
      </c>
      <c r="K29" s="5" t="n">
        <v>219</v>
      </c>
    </row>
    <row r="30" spans="1:12">
      <c r="A30" s="4" t="s">
        <v>575</v>
      </c>
      <c r="B30" s="5" t="n">
        <v>333705</v>
      </c>
      <c r="F30" s="5" t="n">
        <v>277612</v>
      </c>
      <c r="J30" s="5" t="n">
        <v>333705</v>
      </c>
      <c r="K30" s="5" t="n">
        <v>277612</v>
      </c>
    </row>
    <row r="31" spans="1:12">
      <c r="A31" s="3" t="s">
        <v>583</v>
      </c>
    </row>
    <row r="32" spans="1:12">
      <c r="A32" s="4" t="s">
        <v>584</v>
      </c>
      <c r="B32" s="5" t="n">
        <v>-2868</v>
      </c>
      <c r="F32" s="5" t="n">
        <v>-3382</v>
      </c>
      <c r="J32" s="5" t="n">
        <v>-2868</v>
      </c>
      <c r="K32" s="5" t="n">
        <v>-3382</v>
      </c>
    </row>
    <row r="33" spans="1:12">
      <c r="A33" s="4" t="s">
        <v>585</v>
      </c>
      <c r="B33" s="5" t="n">
        <v>-28054</v>
      </c>
      <c r="F33" s="5" t="n">
        <v>-4661</v>
      </c>
      <c r="J33" s="5" t="n">
        <v>-28054</v>
      </c>
      <c r="K33" s="5" t="n">
        <v>-4661</v>
      </c>
    </row>
    <row r="34" spans="1:12">
      <c r="A34" s="4" t="s">
        <v>583</v>
      </c>
      <c r="B34" s="5" t="n">
        <v>-30922</v>
      </c>
      <c r="F34" s="5" t="n">
        <v>-8043</v>
      </c>
      <c r="J34" s="5" t="n">
        <v>-30922</v>
      </c>
      <c r="K34" s="5" t="n">
        <v>-8043</v>
      </c>
    </row>
    <row r="35" spans="1:12">
      <c r="A35" s="4" t="s">
        <v>586</v>
      </c>
      <c r="B35" s="5" t="n">
        <v>302783</v>
      </c>
      <c r="F35" s="5" t="n">
        <v>269569</v>
      </c>
      <c r="J35" s="5" t="n">
        <v>302783</v>
      </c>
      <c r="K35" s="5" t="n">
        <v>269569</v>
      </c>
    </row>
    <row r="36" spans="1:12">
      <c r="A36" s="4" t="s">
        <v>587</v>
      </c>
      <c r="B36" s="5" t="n">
        <v>-330837</v>
      </c>
      <c r="F36" s="5" t="n">
        <v>-274230</v>
      </c>
      <c r="J36" s="5" t="n">
        <v>-330837</v>
      </c>
      <c r="K36" s="5" t="n">
        <v>-274230</v>
      </c>
    </row>
    <row r="37" spans="1:12">
      <c r="A37" s="4" t="s">
        <v>588</v>
      </c>
      <c r="B37" s="6" t="n">
        <v>-28054</v>
      </c>
      <c r="F37" s="6" t="n">
        <v>-4661</v>
      </c>
      <c r="J37" s="6" t="n">
        <v>-28054</v>
      </c>
      <c r="K37" s="6" t="n">
        <v>-466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9</v>
      </c>
      <c r="B1" s="2" t="s">
        <v>1</v>
      </c>
    </row>
    <row r="2" spans="1:3">
      <c r="B2" s="2" t="s">
        <v>287</v>
      </c>
      <c r="C2" s="2" t="s">
        <v>291</v>
      </c>
    </row>
    <row r="3" spans="1:3">
      <c r="A3" s="3" t="s">
        <v>590</v>
      </c>
    </row>
    <row r="4" spans="1:3">
      <c r="A4" s="4" t="s">
        <v>591</v>
      </c>
      <c r="B4" s="6" t="n">
        <v>17700</v>
      </c>
    </row>
    <row r="5" spans="1:3">
      <c r="A5" s="4" t="s">
        <v>592</v>
      </c>
      <c r="B5" s="5" t="n">
        <v>0</v>
      </c>
    </row>
    <row r="6" spans="1:3">
      <c r="A6" s="4" t="s">
        <v>593</v>
      </c>
      <c r="B6" s="6" t="n">
        <v>0</v>
      </c>
      <c r="C6" s="6" t="n">
        <v>0</v>
      </c>
    </row>
    <row r="7" spans="1:3">
      <c r="A7" s="4" t="s">
        <v>594</v>
      </c>
      <c r="B7" s="5" t="n">
        <v>3</v>
      </c>
    </row>
    <row r="8" spans="1:3">
      <c r="A8" s="4" t="s">
        <v>595</v>
      </c>
    </row>
    <row r="9" spans="1:3">
      <c r="A9" s="3" t="s">
        <v>590</v>
      </c>
    </row>
    <row r="10" spans="1:3">
      <c r="A10" s="4" t="s">
        <v>596</v>
      </c>
      <c r="B10" s="6" t="n">
        <v>0</v>
      </c>
    </row>
    <row r="11" spans="1:3">
      <c r="A11" s="4" t="s">
        <v>558</v>
      </c>
    </row>
    <row r="12" spans="1:3">
      <c r="A12" s="3" t="s">
        <v>590</v>
      </c>
    </row>
    <row r="13" spans="1:3">
      <c r="A13" s="4" t="s">
        <v>591</v>
      </c>
      <c r="B13" s="6" t="n">
        <v>458500</v>
      </c>
    </row>
    <row r="14" spans="1:3">
      <c r="A14" s="4" t="s">
        <v>597</v>
      </c>
      <c r="B14" s="4" t="s">
        <v>325</v>
      </c>
    </row>
    <row r="15" spans="1:3">
      <c r="A15" s="4" t="s">
        <v>598</v>
      </c>
    </row>
    <row r="16" spans="1:3">
      <c r="A16" s="3" t="s">
        <v>590</v>
      </c>
    </row>
    <row r="17" spans="1:3">
      <c r="A17" s="4" t="s">
        <v>599</v>
      </c>
      <c r="B17" s="6" t="n">
        <v>26100</v>
      </c>
    </row>
    <row r="18" spans="1:3">
      <c r="A18" s="4" t="s">
        <v>600</v>
      </c>
    </row>
    <row r="19" spans="1:3">
      <c r="A19" s="3" t="s">
        <v>590</v>
      </c>
    </row>
    <row r="20" spans="1:3">
      <c r="A20" s="4" t="s">
        <v>591</v>
      </c>
      <c r="B20" s="5" t="n">
        <v>28300</v>
      </c>
    </row>
    <row r="21" spans="1:3">
      <c r="A21" s="4" t="s">
        <v>601</v>
      </c>
      <c r="B21" s="5" t="n">
        <v>4500</v>
      </c>
    </row>
    <row r="22" spans="1:3">
      <c r="A22" s="4" t="s">
        <v>602</v>
      </c>
    </row>
    <row r="23" spans="1:3">
      <c r="A23" s="3" t="s">
        <v>590</v>
      </c>
    </row>
    <row r="24" spans="1:3">
      <c r="A24" s="4" t="s">
        <v>591</v>
      </c>
      <c r="B24" s="5" t="n">
        <v>67700</v>
      </c>
    </row>
    <row r="25" spans="1:3">
      <c r="A25" s="4" t="s">
        <v>601</v>
      </c>
      <c r="B25" s="5" t="n">
        <v>6000</v>
      </c>
    </row>
    <row r="26" spans="1:3">
      <c r="A26" s="4" t="s">
        <v>603</v>
      </c>
    </row>
    <row r="27" spans="1:3">
      <c r="A27" s="3" t="s">
        <v>590</v>
      </c>
    </row>
    <row r="28" spans="1:3">
      <c r="A28" s="4" t="s">
        <v>591</v>
      </c>
      <c r="B28" s="5" t="n">
        <v>178700</v>
      </c>
    </row>
    <row r="29" spans="1:3">
      <c r="A29" s="4" t="s">
        <v>601</v>
      </c>
      <c r="B29" s="5" t="n">
        <v>77000</v>
      </c>
    </row>
    <row r="30" spans="1:3">
      <c r="A30" s="4" t="s">
        <v>604</v>
      </c>
    </row>
    <row r="31" spans="1:3">
      <c r="A31" s="3" t="s">
        <v>590</v>
      </c>
    </row>
    <row r="32" spans="1:3">
      <c r="A32" s="4" t="s">
        <v>591</v>
      </c>
      <c r="B32" s="5" t="n">
        <v>33000</v>
      </c>
    </row>
    <row r="33" spans="1:3">
      <c r="A33" s="4" t="s">
        <v>605</v>
      </c>
    </row>
    <row r="34" spans="1:3">
      <c r="A34" s="3" t="s">
        <v>590</v>
      </c>
    </row>
    <row r="35" spans="1:3">
      <c r="A35" s="4" t="s">
        <v>591</v>
      </c>
      <c r="B35" s="5" t="n">
        <v>356700</v>
      </c>
    </row>
    <row r="36" spans="1:3">
      <c r="A36" s="4" t="s">
        <v>606</v>
      </c>
    </row>
    <row r="37" spans="1:3">
      <c r="A37" s="3" t="s">
        <v>590</v>
      </c>
    </row>
    <row r="38" spans="1:3">
      <c r="A38" s="4" t="s">
        <v>607</v>
      </c>
      <c r="B38" s="5" t="n">
        <v>101200</v>
      </c>
    </row>
    <row r="39" spans="1:3">
      <c r="A39" s="4" t="s">
        <v>608</v>
      </c>
    </row>
    <row r="40" spans="1:3">
      <c r="A40" s="3" t="s">
        <v>590</v>
      </c>
    </row>
    <row r="41" spans="1:3">
      <c r="A41" s="4" t="s">
        <v>591</v>
      </c>
      <c r="B41" s="5" t="n">
        <v>518300</v>
      </c>
    </row>
    <row r="42" spans="1:3">
      <c r="A42" s="4" t="s">
        <v>609</v>
      </c>
    </row>
    <row r="43" spans="1:3">
      <c r="A43" s="3" t="s">
        <v>590</v>
      </c>
    </row>
    <row r="44" spans="1:3">
      <c r="A44" s="4" t="s">
        <v>591</v>
      </c>
      <c r="B44" s="5" t="n">
        <v>110500</v>
      </c>
    </row>
    <row r="45" spans="1:3">
      <c r="A45" s="4" t="s">
        <v>559</v>
      </c>
    </row>
    <row r="46" spans="1:3">
      <c r="A46" s="3" t="s">
        <v>590</v>
      </c>
    </row>
    <row r="47" spans="1:3">
      <c r="A47" s="4" t="s">
        <v>591</v>
      </c>
      <c r="B47" s="5" t="n">
        <v>344900</v>
      </c>
    </row>
    <row r="48" spans="1:3">
      <c r="A48" s="4" t="s">
        <v>610</v>
      </c>
    </row>
    <row r="49" spans="1:3">
      <c r="A49" s="3" t="s">
        <v>590</v>
      </c>
    </row>
    <row r="50" spans="1:3">
      <c r="A50" s="4" t="s">
        <v>599</v>
      </c>
      <c r="B50" s="5" t="n">
        <v>9400</v>
      </c>
    </row>
    <row r="51" spans="1:3">
      <c r="A51" s="4" t="s">
        <v>560</v>
      </c>
    </row>
    <row r="52" spans="1:3">
      <c r="A52" s="3" t="s">
        <v>590</v>
      </c>
    </row>
    <row r="53" spans="1:3">
      <c r="A53" s="4" t="s">
        <v>591</v>
      </c>
      <c r="B53" s="6" t="n">
        <v>3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v>
      </c>
      <c r="B1" s="2" t="s">
        <v>1</v>
      </c>
    </row>
    <row r="2" spans="1:4">
      <c r="B2" s="2" t="s">
        <v>2</v>
      </c>
      <c r="C2" s="2" t="s">
        <v>30</v>
      </c>
      <c r="D2" s="2" t="s">
        <v>70</v>
      </c>
    </row>
    <row r="3" spans="1:4">
      <c r="A3" s="3" t="s">
        <v>117</v>
      </c>
    </row>
    <row r="4" spans="1:4">
      <c r="A4" s="4" t="s">
        <v>82</v>
      </c>
      <c r="B4" s="6" t="n">
        <v>-128530</v>
      </c>
      <c r="C4" s="6" t="n">
        <v>-127197</v>
      </c>
      <c r="D4" s="6" t="n">
        <v>-118080</v>
      </c>
    </row>
    <row r="5" spans="1:4">
      <c r="A5" s="3" t="s">
        <v>118</v>
      </c>
    </row>
    <row r="6" spans="1:4">
      <c r="A6" s="4" t="s">
        <v>119</v>
      </c>
      <c r="B6" s="5" t="n">
        <v>3095</v>
      </c>
      <c r="C6" s="5" t="n">
        <v>2998</v>
      </c>
      <c r="D6" s="5" t="n">
        <v>2388</v>
      </c>
    </row>
    <row r="7" spans="1:4">
      <c r="A7" s="4" t="s">
        <v>120</v>
      </c>
      <c r="B7" s="5" t="n">
        <v>997</v>
      </c>
      <c r="C7" s="5" t="n">
        <v>1013</v>
      </c>
      <c r="D7" s="5" t="n">
        <v>1013</v>
      </c>
    </row>
    <row r="8" spans="1:4">
      <c r="A8" s="4" t="s">
        <v>121</v>
      </c>
      <c r="B8" s="5" t="n">
        <v>926</v>
      </c>
      <c r="C8" s="5" t="n">
        <v>350</v>
      </c>
      <c r="D8" s="5" t="n">
        <v>95</v>
      </c>
    </row>
    <row r="9" spans="1:4">
      <c r="A9" s="4" t="s">
        <v>122</v>
      </c>
      <c r="D9" s="5" t="n">
        <v>-11</v>
      </c>
    </row>
    <row r="10" spans="1:4">
      <c r="A10" s="4" t="s">
        <v>123</v>
      </c>
      <c r="B10" s="5" t="n">
        <v>81</v>
      </c>
      <c r="D10" s="5" t="n">
        <v>6</v>
      </c>
    </row>
    <row r="11" spans="1:4">
      <c r="A11" s="4" t="s">
        <v>124</v>
      </c>
      <c r="B11" s="5" t="n">
        <v>15317</v>
      </c>
      <c r="C11" s="5" t="n">
        <v>12774</v>
      </c>
      <c r="D11" s="5" t="n">
        <v>6852</v>
      </c>
    </row>
    <row r="12" spans="1:4">
      <c r="A12" s="4" t="s">
        <v>125</v>
      </c>
      <c r="B12" s="5" t="n">
        <v>1638</v>
      </c>
      <c r="C12" s="5" t="n">
        <v>288</v>
      </c>
      <c r="D12" s="5" t="n">
        <v>72</v>
      </c>
    </row>
    <row r="13" spans="1:4">
      <c r="A13" s="3" t="s">
        <v>126</v>
      </c>
    </row>
    <row r="14" spans="1:4">
      <c r="A14" s="4" t="s">
        <v>34</v>
      </c>
      <c r="B14" s="5" t="n">
        <v>-814</v>
      </c>
      <c r="C14" s="5" t="n">
        <v>-543</v>
      </c>
      <c r="D14" s="5" t="n">
        <v>62</v>
      </c>
    </row>
    <row r="15" spans="1:4">
      <c r="A15" s="4" t="s">
        <v>35</v>
      </c>
      <c r="B15" s="5" t="n">
        <v>1320</v>
      </c>
      <c r="C15" s="5" t="n">
        <v>-653</v>
      </c>
      <c r="D15" s="5" t="n">
        <v>-2026</v>
      </c>
    </row>
    <row r="16" spans="1:4">
      <c r="A16" s="4" t="s">
        <v>39</v>
      </c>
      <c r="B16" s="5" t="n">
        <v>-89</v>
      </c>
      <c r="C16" s="5" t="n">
        <v>6</v>
      </c>
      <c r="D16" s="5" t="n">
        <v>65</v>
      </c>
    </row>
    <row r="17" spans="1:4">
      <c r="A17" s="4" t="s">
        <v>127</v>
      </c>
      <c r="B17" s="5" t="n">
        <v>-4970</v>
      </c>
      <c r="C17" s="5" t="n">
        <v>4875</v>
      </c>
      <c r="D17" s="5" t="n">
        <v>1450</v>
      </c>
    </row>
    <row r="18" spans="1:4">
      <c r="A18" s="4" t="s">
        <v>128</v>
      </c>
      <c r="B18" s="5" t="n">
        <v>-2007</v>
      </c>
      <c r="C18" s="5" t="n">
        <v>7202</v>
      </c>
      <c r="D18" s="5" t="n">
        <v>6577</v>
      </c>
    </row>
    <row r="19" spans="1:4">
      <c r="A19" s="4" t="s">
        <v>129</v>
      </c>
      <c r="B19" s="5" t="n">
        <v>-113036</v>
      </c>
      <c r="C19" s="5" t="n">
        <v>-98887</v>
      </c>
      <c r="D19" s="5" t="n">
        <v>-101537</v>
      </c>
    </row>
    <row r="20" spans="1:4">
      <c r="A20" s="3" t="s">
        <v>130</v>
      </c>
    </row>
    <row r="21" spans="1:4">
      <c r="A21" s="4" t="s">
        <v>131</v>
      </c>
      <c r="B21" s="5" t="n">
        <v>242792</v>
      </c>
      <c r="C21" s="5" t="n">
        <v>161090</v>
      </c>
      <c r="D21" s="5" t="n">
        <v>109232</v>
      </c>
    </row>
    <row r="22" spans="1:4">
      <c r="A22" s="4" t="s">
        <v>132</v>
      </c>
      <c r="B22" s="5" t="n">
        <v>-173925</v>
      </c>
      <c r="C22" s="5" t="n">
        <v>-206405</v>
      </c>
      <c r="D22" s="5" t="n">
        <v>-148314</v>
      </c>
    </row>
    <row r="23" spans="1:4">
      <c r="A23" s="4" t="s">
        <v>133</v>
      </c>
      <c r="B23" s="5" t="n">
        <v>-1801</v>
      </c>
    </row>
    <row r="24" spans="1:4">
      <c r="A24" s="4" t="s">
        <v>134</v>
      </c>
      <c r="B24" s="5" t="n">
        <v>4592</v>
      </c>
    </row>
    <row r="25" spans="1:4">
      <c r="A25" s="4" t="s">
        <v>135</v>
      </c>
      <c r="B25" s="5" t="n">
        <v>-2751</v>
      </c>
      <c r="C25" s="5" t="n">
        <v>-4876</v>
      </c>
      <c r="D25" s="5" t="n">
        <v>-1929</v>
      </c>
    </row>
    <row r="26" spans="1:4">
      <c r="A26" s="4" t="s">
        <v>136</v>
      </c>
      <c r="B26" s="5" t="n">
        <v>68907</v>
      </c>
      <c r="C26" s="5" t="n">
        <v>-50191</v>
      </c>
      <c r="D26" s="5" t="n">
        <v>-41011</v>
      </c>
    </row>
    <row r="27" spans="1:4">
      <c r="A27" s="3" t="s">
        <v>137</v>
      </c>
    </row>
    <row r="28" spans="1:4">
      <c r="A28" s="4" t="s">
        <v>138</v>
      </c>
      <c r="B28" s="5" t="n">
        <v>13946</v>
      </c>
      <c r="C28" s="5" t="n">
        <v>188840</v>
      </c>
    </row>
    <row r="29" spans="1:4">
      <c r="A29" s="4" t="s">
        <v>139</v>
      </c>
      <c r="B29" s="5" t="n">
        <v>536</v>
      </c>
      <c r="C29" s="5" t="n">
        <v>4311</v>
      </c>
      <c r="D29" s="5" t="n">
        <v>1171</v>
      </c>
    </row>
    <row r="30" spans="1:4">
      <c r="A30" s="4" t="s">
        <v>140</v>
      </c>
      <c r="B30" s="5" t="n">
        <v>14482</v>
      </c>
      <c r="C30" s="5" t="n">
        <v>193151</v>
      </c>
      <c r="D30" s="5" t="n">
        <v>1171</v>
      </c>
    </row>
    <row r="31" spans="1:4">
      <c r="A31" s="4" t="s">
        <v>141</v>
      </c>
      <c r="C31" s="5" t="n">
        <v>15</v>
      </c>
      <c r="D31" s="5" t="n">
        <v>-5</v>
      </c>
    </row>
    <row r="32" spans="1:4">
      <c r="A32" s="4" t="s">
        <v>142</v>
      </c>
      <c r="B32" s="5" t="n">
        <v>-29647</v>
      </c>
      <c r="C32" s="5" t="n">
        <v>44088</v>
      </c>
      <c r="D32" s="5" t="n">
        <v>-141382</v>
      </c>
    </row>
    <row r="33" spans="1:4">
      <c r="A33" s="4" t="s">
        <v>143</v>
      </c>
      <c r="B33" s="5" t="n">
        <v>72108</v>
      </c>
      <c r="C33" s="5" t="n">
        <v>28020</v>
      </c>
      <c r="D33" s="5" t="n">
        <v>169402</v>
      </c>
    </row>
    <row r="34" spans="1:4">
      <c r="A34" s="4" t="s">
        <v>144</v>
      </c>
      <c r="B34" s="5" t="n">
        <v>42461</v>
      </c>
      <c r="C34" s="5" t="n">
        <v>72108</v>
      </c>
      <c r="D34" s="5" t="n">
        <v>28020</v>
      </c>
    </row>
    <row r="35" spans="1:4">
      <c r="A35" s="3" t="s">
        <v>145</v>
      </c>
    </row>
    <row r="36" spans="1:4">
      <c r="A36" s="4" t="s">
        <v>146</v>
      </c>
      <c r="B36" s="5" t="n">
        <v>159</v>
      </c>
      <c r="C36" s="6" t="n">
        <v>75</v>
      </c>
      <c r="D36" s="6" t="n">
        <v>1027</v>
      </c>
    </row>
    <row r="37" spans="1:4">
      <c r="A37" s="3" t="s">
        <v>147</v>
      </c>
    </row>
    <row r="38" spans="1:4">
      <c r="A38" s="4" t="s">
        <v>148</v>
      </c>
      <c r="B38" s="5" t="n">
        <v>426</v>
      </c>
    </row>
    <row r="39" spans="1:4">
      <c r="A39" s="4" t="s">
        <v>149</v>
      </c>
      <c r="B39" s="6" t="n">
        <v>733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70</v>
      </c>
    </row>
    <row r="3" spans="1:4">
      <c r="A3" s="3" t="s">
        <v>612</v>
      </c>
    </row>
    <row r="4" spans="1:4">
      <c r="A4" s="5" t="n">
        <v>2017</v>
      </c>
      <c r="B4" s="6" t="n">
        <v>4319</v>
      </c>
    </row>
    <row r="5" spans="1:4">
      <c r="A5" s="5" t="n">
        <v>2018</v>
      </c>
      <c r="B5" s="5" t="n">
        <v>4782</v>
      </c>
    </row>
    <row r="6" spans="1:4">
      <c r="A6" s="5" t="n">
        <v>2019</v>
      </c>
      <c r="B6" s="5" t="n">
        <v>4381</v>
      </c>
    </row>
    <row r="7" spans="1:4">
      <c r="A7" s="5" t="n">
        <v>2020</v>
      </c>
      <c r="B7" s="5" t="n">
        <v>2348</v>
      </c>
    </row>
    <row r="8" spans="1:4">
      <c r="A8" s="4" t="s">
        <v>613</v>
      </c>
      <c r="B8" s="5" t="n">
        <v>15830</v>
      </c>
    </row>
    <row r="9" spans="1:4">
      <c r="A9" s="4" t="s">
        <v>614</v>
      </c>
      <c r="B9" s="6" t="n">
        <v>4800</v>
      </c>
      <c r="C9" s="6" t="n">
        <v>2900</v>
      </c>
      <c r="D9" s="6" t="n">
        <v>2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0</v>
      </c>
    </row>
    <row r="3" spans="1:4">
      <c r="A3" s="3" t="s">
        <v>181</v>
      </c>
    </row>
    <row r="4" spans="1:4">
      <c r="A4" s="4" t="s">
        <v>616</v>
      </c>
      <c r="B4" s="4" t="s">
        <v>617</v>
      </c>
    </row>
    <row r="5" spans="1:4">
      <c r="A5" s="4" t="s">
        <v>618</v>
      </c>
      <c r="B5" s="4" t="s">
        <v>537</v>
      </c>
    </row>
    <row r="6" spans="1:4">
      <c r="A6" s="4" t="s">
        <v>619</v>
      </c>
      <c r="B6" s="4" t="s">
        <v>620</v>
      </c>
    </row>
    <row r="7" spans="1:4">
      <c r="A7" s="4" t="s">
        <v>621</v>
      </c>
      <c r="B7" s="10" t="n">
        <v>0.4</v>
      </c>
      <c r="C7" s="10" t="n">
        <v>0.4</v>
      </c>
      <c r="D7" s="10" t="n">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379</v>
      </c>
      <c r="C1" s="2" t="s">
        <v>2</v>
      </c>
      <c r="D1" s="2" t="s">
        <v>2</v>
      </c>
      <c r="E1" s="2" t="s">
        <v>2</v>
      </c>
    </row>
    <row r="2" spans="1:5">
      <c r="A2" s="3" t="s">
        <v>623</v>
      </c>
    </row>
    <row r="3" spans="1:5">
      <c r="A3" s="4" t="s">
        <v>624</v>
      </c>
      <c r="C3" s="6" t="n">
        <v>44200</v>
      </c>
      <c r="D3" s="6" t="n">
        <v>44200</v>
      </c>
      <c r="E3" s="6" t="n">
        <v>44200</v>
      </c>
    </row>
    <row r="4" spans="1:5">
      <c r="A4" s="4" t="s">
        <v>300</v>
      </c>
    </row>
    <row r="5" spans="1:5">
      <c r="A5" s="3" t="s">
        <v>183</v>
      </c>
    </row>
    <row r="6" spans="1:5">
      <c r="A6" s="4" t="s">
        <v>625</v>
      </c>
      <c r="B6" s="5" t="n">
        <v>18257996</v>
      </c>
    </row>
    <row r="7" spans="1:5">
      <c r="A7" s="4" t="s">
        <v>626</v>
      </c>
      <c r="B7" s="5" t="n">
        <v>437901</v>
      </c>
    </row>
    <row r="8" spans="1:5">
      <c r="A8" s="4" t="s">
        <v>627</v>
      </c>
      <c r="D8" s="5" t="n">
        <v>111111</v>
      </c>
    </row>
    <row r="9" spans="1:5">
      <c r="A9" s="4" t="s">
        <v>304</v>
      </c>
      <c r="B9" s="6" t="n">
        <v>172500</v>
      </c>
    </row>
    <row r="10" spans="1:5">
      <c r="A10" s="4" t="s">
        <v>628</v>
      </c>
      <c r="B10" s="7" t="n">
        <v>4.02</v>
      </c>
    </row>
    <row r="11" spans="1:5">
      <c r="A11" s="3" t="s">
        <v>623</v>
      </c>
    </row>
    <row r="12" spans="1:5">
      <c r="A12" s="4" t="s">
        <v>629</v>
      </c>
      <c r="B12" s="6" t="n">
        <v>73397</v>
      </c>
    </row>
    <row r="13" spans="1:5">
      <c r="A13" s="4" t="s">
        <v>624</v>
      </c>
      <c r="B13" s="5" t="n">
        <v>44200</v>
      </c>
    </row>
    <row r="14" spans="1:5">
      <c r="A14" s="4" t="s">
        <v>630</v>
      </c>
      <c r="B14" s="5" t="n">
        <v>3768</v>
      </c>
      <c r="C14" s="5" t="n">
        <v>700</v>
      </c>
      <c r="E14" s="5" t="n">
        <v>700</v>
      </c>
    </row>
    <row r="15" spans="1:5">
      <c r="A15" s="4" t="s">
        <v>631</v>
      </c>
      <c r="B15" s="5" t="n">
        <v>121365</v>
      </c>
    </row>
    <row r="16" spans="1:5">
      <c r="A16" s="4" t="s">
        <v>632</v>
      </c>
      <c r="B16" s="6" t="n">
        <v>44200</v>
      </c>
      <c r="C16" s="5" t="n">
        <v>44200</v>
      </c>
      <c r="D16" s="6" t="n">
        <v>44200</v>
      </c>
      <c r="E16" s="6" t="n">
        <v>44200</v>
      </c>
    </row>
    <row r="17" spans="1:5">
      <c r="A17" s="4" t="s">
        <v>633</v>
      </c>
      <c r="C17" s="5" t="n">
        <v>0</v>
      </c>
    </row>
    <row r="18" spans="1:5">
      <c r="A18" s="4" t="s">
        <v>634</v>
      </c>
      <c r="C18" s="6" t="n">
        <v>172500</v>
      </c>
    </row>
    <row r="19" spans="1:5">
      <c r="A19" s="4" t="s">
        <v>635</v>
      </c>
    </row>
    <row r="20" spans="1:5">
      <c r="A20" s="3" t="s">
        <v>623</v>
      </c>
    </row>
    <row r="21" spans="1:5">
      <c r="A21" s="4" t="s">
        <v>636</v>
      </c>
      <c r="B21" s="4" t="s">
        <v>458</v>
      </c>
    </row>
    <row r="22" spans="1:5">
      <c r="A22" s="4" t="s">
        <v>637</v>
      </c>
    </row>
    <row r="23" spans="1:5">
      <c r="A23" s="3" t="s">
        <v>623</v>
      </c>
    </row>
    <row r="24" spans="1:5">
      <c r="A24" s="4" t="s">
        <v>636</v>
      </c>
      <c r="B24" s="4" t="s">
        <v>6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379</v>
      </c>
      <c r="C1" s="2" t="s">
        <v>2</v>
      </c>
      <c r="D1" s="2" t="s">
        <v>30</v>
      </c>
    </row>
    <row r="2" spans="1:4">
      <c r="A2" s="3" t="s">
        <v>640</v>
      </c>
    </row>
    <row r="3" spans="1:4">
      <c r="A3" s="4" t="s">
        <v>40</v>
      </c>
      <c r="C3" s="6" t="n">
        <v>90976</v>
      </c>
      <c r="D3" s="6" t="n">
        <v>8965</v>
      </c>
    </row>
    <row r="4" spans="1:4">
      <c r="A4" s="4" t="s">
        <v>300</v>
      </c>
    </row>
    <row r="5" spans="1:4">
      <c r="A5" s="3" t="s">
        <v>183</v>
      </c>
    </row>
    <row r="6" spans="1:4">
      <c r="A6" s="4" t="s">
        <v>641</v>
      </c>
      <c r="B6" s="6" t="n">
        <v>0</v>
      </c>
    </row>
    <row r="7" spans="1:4">
      <c r="A7" s="3" t="s">
        <v>640</v>
      </c>
    </row>
    <row r="8" spans="1:4">
      <c r="A8" s="4" t="s">
        <v>642</v>
      </c>
      <c r="B8" s="5" t="n">
        <v>8160</v>
      </c>
    </row>
    <row r="9" spans="1:4">
      <c r="A9" s="4" t="s">
        <v>643</v>
      </c>
      <c r="B9" s="5" t="n">
        <v>799</v>
      </c>
    </row>
    <row r="10" spans="1:4">
      <c r="A10" s="4" t="s">
        <v>37</v>
      </c>
      <c r="B10" s="5" t="n">
        <v>2072</v>
      </c>
    </row>
    <row r="11" spans="1:4">
      <c r="A11" s="4" t="s">
        <v>644</v>
      </c>
      <c r="B11" s="5" t="n">
        <v>61690</v>
      </c>
    </row>
    <row r="12" spans="1:4">
      <c r="A12" s="4" t="s">
        <v>40</v>
      </c>
      <c r="B12" s="5" t="n">
        <v>82011</v>
      </c>
    </row>
    <row r="13" spans="1:4">
      <c r="A13" s="4" t="s">
        <v>645</v>
      </c>
      <c r="B13" s="5" t="n">
        <v>-23393</v>
      </c>
    </row>
    <row r="14" spans="1:4">
      <c r="A14" s="4" t="s">
        <v>646</v>
      </c>
      <c r="B14" s="5" t="n">
        <v>-9974</v>
      </c>
    </row>
    <row r="15" spans="1:4">
      <c r="A15" s="4" t="s">
        <v>92</v>
      </c>
      <c r="B15" s="6" t="n">
        <v>121365</v>
      </c>
    </row>
    <row r="16" spans="1:4">
      <c r="A16" s="4" t="s">
        <v>647</v>
      </c>
      <c r="B16" s="4" t="s">
        <v>648</v>
      </c>
    </row>
    <row r="17" spans="1:4">
      <c r="A17" s="4" t="s">
        <v>649</v>
      </c>
    </row>
    <row r="18" spans="1:4">
      <c r="A18" s="3" t="s">
        <v>640</v>
      </c>
    </row>
    <row r="19" spans="1:4">
      <c r="A19" s="4" t="s">
        <v>644</v>
      </c>
      <c r="B19" s="6" t="n">
        <v>40000</v>
      </c>
    </row>
    <row r="20" spans="1:4">
      <c r="A20" s="4" t="s">
        <v>650</v>
      </c>
    </row>
    <row r="21" spans="1:4">
      <c r="A21" s="3" t="s">
        <v>640</v>
      </c>
    </row>
    <row r="22" spans="1:4">
      <c r="A22" s="4" t="s">
        <v>644</v>
      </c>
      <c r="B22" s="5" t="n">
        <v>3500</v>
      </c>
    </row>
    <row r="23" spans="1:4">
      <c r="A23" s="4" t="s">
        <v>651</v>
      </c>
    </row>
    <row r="24" spans="1:4">
      <c r="A24" s="3" t="s">
        <v>640</v>
      </c>
    </row>
    <row r="25" spans="1:4">
      <c r="A25" s="4" t="s">
        <v>644</v>
      </c>
      <c r="B25" s="6" t="n">
        <v>18000</v>
      </c>
    </row>
    <row r="26" spans="1:4">
      <c r="A26" s="4" t="s">
        <v>652</v>
      </c>
    </row>
    <row r="27" spans="1:4">
      <c r="A27" s="3" t="s">
        <v>640</v>
      </c>
    </row>
    <row r="28" spans="1:4">
      <c r="A28" s="4" t="s">
        <v>653</v>
      </c>
      <c r="C28" s="6" t="n">
        <v>13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54</v>
      </c>
      <c r="B1" s="2" t="s">
        <v>379</v>
      </c>
      <c r="C1" s="2" t="s">
        <v>2</v>
      </c>
      <c r="D1" s="2" t="s">
        <v>2</v>
      </c>
      <c r="E1" s="2" t="s">
        <v>552</v>
      </c>
      <c r="F1" s="2" t="s">
        <v>4</v>
      </c>
      <c r="G1" s="2" t="s">
        <v>553</v>
      </c>
      <c r="H1" s="2" t="s">
        <v>30</v>
      </c>
      <c r="I1" s="2" t="s">
        <v>554</v>
      </c>
      <c r="J1" s="2" t="s">
        <v>555</v>
      </c>
      <c r="K1" s="2" t="s">
        <v>556</v>
      </c>
      <c r="L1" s="2" t="s">
        <v>2</v>
      </c>
      <c r="M1" s="2" t="s">
        <v>30</v>
      </c>
      <c r="N1" s="2" t="s">
        <v>70</v>
      </c>
    </row>
    <row r="2" spans="1:14">
      <c r="A2" s="3" t="s">
        <v>183</v>
      </c>
    </row>
    <row r="3" spans="1:14">
      <c r="A3" s="4" t="s">
        <v>655</v>
      </c>
      <c r="D3" s="6" t="n">
        <v>1874</v>
      </c>
      <c r="E3" s="6" t="n">
        <v>2220</v>
      </c>
      <c r="F3" s="6" t="n">
        <v>1389</v>
      </c>
      <c r="G3" s="6" t="n">
        <v>1303</v>
      </c>
      <c r="H3" s="6" t="n">
        <v>1790</v>
      </c>
      <c r="I3" s="6" t="n">
        <v>1026</v>
      </c>
      <c r="J3" s="6" t="n">
        <v>2178</v>
      </c>
      <c r="K3" s="6" t="n">
        <v>486</v>
      </c>
      <c r="L3" s="6" t="n">
        <v>6786</v>
      </c>
      <c r="M3" s="6" t="n">
        <v>5480</v>
      </c>
      <c r="N3" s="6" t="n">
        <v>3586</v>
      </c>
    </row>
    <row r="4" spans="1:14">
      <c r="A4" s="4" t="s">
        <v>300</v>
      </c>
    </row>
    <row r="5" spans="1:14">
      <c r="A5" s="3" t="s">
        <v>183</v>
      </c>
    </row>
    <row r="6" spans="1:14">
      <c r="A6" s="4" t="s">
        <v>656</v>
      </c>
      <c r="B6" s="6" t="n">
        <v>3768</v>
      </c>
      <c r="C6" s="6" t="n">
        <v>700</v>
      </c>
      <c r="L6" s="5" t="n">
        <v>700</v>
      </c>
    </row>
    <row r="7" spans="1:14">
      <c r="A7" s="4" t="s">
        <v>657</v>
      </c>
      <c r="C7" s="5" t="n">
        <v>3100</v>
      </c>
    </row>
    <row r="8" spans="1:14">
      <c r="A8" s="4" t="s">
        <v>655</v>
      </c>
      <c r="C8" s="6" t="n">
        <v>0</v>
      </c>
    </row>
    <row r="9" spans="1:14">
      <c r="A9" s="3" t="s">
        <v>658</v>
      </c>
    </row>
    <row r="10" spans="1:14">
      <c r="A10" s="4" t="s">
        <v>659</v>
      </c>
      <c r="L10" s="5" t="n">
        <v>6786</v>
      </c>
      <c r="M10" s="5" t="n">
        <v>5480</v>
      </c>
    </row>
    <row r="11" spans="1:14">
      <c r="A11" s="4" t="s">
        <v>660</v>
      </c>
      <c r="L11" s="6" t="n">
        <v>-146905</v>
      </c>
      <c r="M11" s="6" t="n">
        <v>-157690</v>
      </c>
    </row>
    <row r="12" spans="1:14">
      <c r="A12" s="4" t="s">
        <v>661</v>
      </c>
      <c r="L12" s="7" t="n">
        <v>-1.24</v>
      </c>
      <c r="M12" s="7" t="n">
        <v>-1.37</v>
      </c>
    </row>
    <row r="13" spans="1:14">
      <c r="A13" s="4" t="s">
        <v>662</v>
      </c>
    </row>
    <row r="14" spans="1:14">
      <c r="A14" s="3" t="s">
        <v>183</v>
      </c>
    </row>
    <row r="15" spans="1:14">
      <c r="A15" s="4" t="s">
        <v>657</v>
      </c>
      <c r="L15" s="6" t="n">
        <v>2400</v>
      </c>
    </row>
    <row r="16" spans="1:14">
      <c r="A16" s="4" t="s">
        <v>663</v>
      </c>
    </row>
    <row r="17" spans="1:14">
      <c r="A17" s="3" t="s">
        <v>183</v>
      </c>
    </row>
    <row r="18" spans="1:14">
      <c r="A18" s="4" t="s">
        <v>657</v>
      </c>
      <c r="L18" s="6"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24"/>
    <col customWidth="1" max="3" min="3" width="24"/>
  </cols>
  <sheetData>
    <row r="1" spans="1:3">
      <c r="A1" s="1" t="s">
        <v>664</v>
      </c>
      <c r="B1" s="2" t="s">
        <v>551</v>
      </c>
      <c r="C1" s="2" t="s">
        <v>1</v>
      </c>
    </row>
    <row r="2" spans="1:3">
      <c r="B2" s="2" t="s">
        <v>665</v>
      </c>
      <c r="C2" s="2" t="s">
        <v>665</v>
      </c>
    </row>
    <row r="3" spans="1:3">
      <c r="A3" s="3" t="s">
        <v>666</v>
      </c>
    </row>
    <row r="4" spans="1:3">
      <c r="A4" s="4" t="s">
        <v>667</v>
      </c>
      <c r="B4" s="6" t="n">
        <v>1154</v>
      </c>
      <c r="C4" s="6" t="n">
        <v>1154</v>
      </c>
    </row>
    <row r="5" spans="1:3">
      <c r="A5" s="4" t="s">
        <v>668</v>
      </c>
    </row>
    <row r="6" spans="1:3">
      <c r="A6" s="3" t="s">
        <v>666</v>
      </c>
    </row>
    <row r="7" spans="1:3">
      <c r="A7" s="4" t="s">
        <v>669</v>
      </c>
      <c r="B7" s="5" t="n">
        <v>11500</v>
      </c>
      <c r="C7" s="5" t="n">
        <v>11500</v>
      </c>
    </row>
    <row r="8" spans="1:3">
      <c r="A8" s="4" t="s">
        <v>670</v>
      </c>
      <c r="C8" s="6" t="n">
        <v>1154</v>
      </c>
    </row>
    <row r="9" spans="1:3">
      <c r="A9" s="4" t="s">
        <v>667</v>
      </c>
      <c r="B9" s="6" t="n">
        <v>1154</v>
      </c>
      <c r="C9" s="5" t="n">
        <v>1154</v>
      </c>
    </row>
    <row r="10" spans="1:3">
      <c r="A10" s="4" t="s">
        <v>671</v>
      </c>
      <c r="B10" s="5" t="n">
        <v>378</v>
      </c>
      <c r="C10" s="5" t="n">
        <v>378</v>
      </c>
    </row>
    <row r="11" spans="1:3">
      <c r="A11" s="4" t="s">
        <v>672</v>
      </c>
      <c r="B11" s="6" t="n">
        <v>776</v>
      </c>
      <c r="C11" s="6" t="n">
        <v>776</v>
      </c>
    </row>
    <row r="12" spans="1:3">
      <c r="A12" s="4" t="s">
        <v>673</v>
      </c>
      <c r="B12" s="4" t="s">
        <v>4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551</v>
      </c>
      <c r="J1" s="2" t="s">
        <v>1</v>
      </c>
    </row>
    <row r="2" spans="1:12">
      <c r="B2" s="2" t="s">
        <v>2</v>
      </c>
      <c r="C2" s="2" t="s">
        <v>552</v>
      </c>
      <c r="D2" s="2" t="s">
        <v>4</v>
      </c>
      <c r="E2" s="2" t="s">
        <v>553</v>
      </c>
      <c r="F2" s="2" t="s">
        <v>30</v>
      </c>
      <c r="G2" s="2" t="s">
        <v>554</v>
      </c>
      <c r="H2" s="2" t="s">
        <v>555</v>
      </c>
      <c r="I2" s="2" t="s">
        <v>556</v>
      </c>
      <c r="J2" s="2" t="s">
        <v>2</v>
      </c>
      <c r="K2" s="2" t="s">
        <v>30</v>
      </c>
      <c r="L2" s="2" t="s">
        <v>70</v>
      </c>
    </row>
    <row r="3" spans="1:12">
      <c r="A3" s="3" t="s">
        <v>187</v>
      </c>
    </row>
    <row r="4" spans="1:12">
      <c r="A4" s="4" t="s">
        <v>675</v>
      </c>
      <c r="B4" s="6" t="n">
        <v>1874</v>
      </c>
      <c r="C4" s="6" t="n">
        <v>2220</v>
      </c>
      <c r="D4" s="6" t="n">
        <v>1389</v>
      </c>
      <c r="E4" s="6" t="n">
        <v>1303</v>
      </c>
      <c r="F4" s="6" t="n">
        <v>1790</v>
      </c>
      <c r="G4" s="6" t="n">
        <v>1026</v>
      </c>
      <c r="H4" s="6" t="n">
        <v>2178</v>
      </c>
      <c r="I4" s="6" t="n">
        <v>486</v>
      </c>
      <c r="J4" s="6" t="n">
        <v>6786</v>
      </c>
      <c r="K4" s="6" t="n">
        <v>5480</v>
      </c>
      <c r="L4" s="6" t="n">
        <v>3586</v>
      </c>
    </row>
    <row r="5" spans="1:12">
      <c r="A5" s="4" t="s">
        <v>660</v>
      </c>
      <c r="B5" s="6" t="n">
        <v>-32307</v>
      </c>
      <c r="C5" s="6" t="n">
        <v>-29598</v>
      </c>
      <c r="D5" s="6" t="n">
        <v>-31952</v>
      </c>
      <c r="E5" s="6" t="n">
        <v>-34673</v>
      </c>
      <c r="F5" s="6" t="n">
        <v>-32684</v>
      </c>
      <c r="G5" s="6" t="n">
        <v>-31980</v>
      </c>
      <c r="H5" s="6" t="n">
        <v>-32359</v>
      </c>
      <c r="I5" s="6" t="n">
        <v>-30174</v>
      </c>
      <c r="J5" s="6" t="n">
        <v>-128530</v>
      </c>
      <c r="K5" s="6" t="n">
        <v>-127197</v>
      </c>
      <c r="L5" s="6" t="n">
        <v>-118080</v>
      </c>
    </row>
    <row r="6" spans="1:12">
      <c r="A6" s="4" t="s">
        <v>676</v>
      </c>
      <c r="B6" s="7" t="n">
        <v>-0.3</v>
      </c>
      <c r="C6" s="7" t="n">
        <v>-0.29</v>
      </c>
      <c r="D6" s="7" t="n">
        <v>-0.32</v>
      </c>
      <c r="E6" s="7" t="n">
        <v>-0.35</v>
      </c>
      <c r="F6" s="7" t="n">
        <v>-0.33</v>
      </c>
      <c r="G6" s="7" t="n">
        <v>-0.32</v>
      </c>
      <c r="H6" s="7" t="n">
        <v>-0.33</v>
      </c>
      <c r="I6" s="7" t="n">
        <v>-0.33</v>
      </c>
      <c r="J6" s="7" t="n">
        <v>-1.27</v>
      </c>
      <c r="K6" s="7" t="n">
        <v>-1.31</v>
      </c>
      <c r="L6" s="7" t="n">
        <v>-1.3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24:03Z</dcterms:created>
  <dcterms:modified xmlns:dcterms="http://purl.org/dc/terms/" xmlns:xsi="http://www.w3.org/2001/XMLSchema-instance" xsi:type="dcterms:W3CDTF">2017-03-14T16:24:03Z</dcterms:modified>
</cp:coreProperties>
</file>